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Subscriptions, Distributions an"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23" sheetId="23" state="visible" r:id="rId23"/>
    <sheet xmlns:r="http://schemas.openxmlformats.org/officeDocument/2006/relationships" name="Agreements - Additional Informa"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Sum31"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Subscriptions, Distributions 36" sheetId="36" state="visible" r:id="rId36"/>
    <sheet xmlns:r="http://schemas.openxmlformats.org/officeDocument/2006/relationships" name="Financial Highlights - Schedule" sheetId="37" state="visible" r:id="rId37"/>
    <sheet xmlns:r="http://schemas.openxmlformats.org/officeDocument/2006/relationships" name="Financial Highlights - Ratios t" sheetId="38" state="visible" r:id="rId38"/>
    <sheet xmlns:r="http://schemas.openxmlformats.org/officeDocument/2006/relationships" name="Financial Instrument Risks - Ad"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491">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DFF</t>
  </si>
  <si>
    <t>Entity Registrant Name</t>
  </si>
  <si>
    <t>CERES TACTICAL SYSTEMATIC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6</t>
  </si>
  <si>
    <t>Assets:</t>
  </si>
  <si>
    <t>Investment in the Fund, at fair value (Note 6)</t>
  </si>
  <si>
    <t>[1]</t>
  </si>
  <si>
    <t>Redemptions receivable from the Funds</t>
  </si>
  <si>
    <t>Equity in trading account:</t>
  </si>
  <si>
    <t>Unrestricted cash (Note 3c)</t>
  </si>
  <si>
    <t>Restricted cash (Note 3c)</t>
  </si>
  <si>
    <t>Net unrealized appreciation on open contracts</t>
  </si>
  <si>
    <t>Total equity in trading account</t>
  </si>
  <si>
    <t>Cash at bank (Note 1)</t>
  </si>
  <si>
    <t>Interest receivable (Note 3c)</t>
  </si>
  <si>
    <t>Total assets</t>
  </si>
  <si>
    <t>Liabilities:</t>
  </si>
  <si>
    <t>Net unrealized depreciation on open forward contracts</t>
  </si>
  <si>
    <t>Accrued expenses:</t>
  </si>
  <si>
    <t>Ongoing selling agent fees (Note 3d)</t>
  </si>
  <si>
    <t>Management fees (Note 3b)</t>
  </si>
  <si>
    <t>General Partner fees (Note 3a)</t>
  </si>
  <si>
    <t>Professional fees</t>
  </si>
  <si>
    <t>Redemptions payable to General Partner (Note 7)</t>
  </si>
  <si>
    <t>Redemptions payable to Limited Partners (Note 7)</t>
  </si>
  <si>
    <t>Total liabilities</t>
  </si>
  <si>
    <t>Partners' Capital (Notes 1 and 7):</t>
  </si>
  <si>
    <t>General Partner, 1,371.6544 and 1,690.0654 Redeemable Units outstanding at December 31, 2017 and 2016, respectively</t>
  </si>
  <si>
    <t>Limited Partners, 109,879.1528 and 152,586.7508 Redeemable Units outstanding at December 31, 2017 and 2016, respectively</t>
  </si>
  <si>
    <t>Total partners' capital (net asset value)</t>
  </si>
  <si>
    <t>Total liabilities and partners' capital</t>
  </si>
  <si>
    <t>Net asset value per Redeemable Unit</t>
  </si>
  <si>
    <t>Futures Contracts [Member]</t>
  </si>
  <si>
    <t>Forward Contracts [Member]</t>
  </si>
  <si>
    <t>Defined in Note 1.</t>
  </si>
  <si>
    <t>Statements of Financial Condition (Parenthetical) - shares</t>
  </si>
  <si>
    <t>Statement of Financial Position [Abstract]</t>
  </si>
  <si>
    <t>General Partner Capital, Redeemable units outstanding</t>
  </si>
  <si>
    <t>Limited Partners Capital, Redeemable units outstanding</t>
  </si>
  <si>
    <t>Condensed Schedule of Investments</t>
  </si>
  <si>
    <t>Dec. 31, 2017USD ($)Contract</t>
  </si>
  <si>
    <t>Dec. 31, 2016USD ($)Contract</t>
  </si>
  <si>
    <t>Schedule of Investments [Line Items]</t>
  </si>
  <si>
    <t>Total investment in the Funds</t>
  </si>
  <si>
    <t>% of Partners' Capital</t>
  </si>
  <si>
    <t>21.66%</t>
  </si>
  <si>
    <t>92.37%</t>
  </si>
  <si>
    <t>CMF Willowbridge Master Fund L.P. [Member]</t>
  </si>
  <si>
    <t>27.95%</t>
  </si>
  <si>
    <t>CMF Aspect Master Fund L.P. [Member]</t>
  </si>
  <si>
    <t>17.56%</t>
  </si>
  <si>
    <t>CMF Boronia I LLC [Member]</t>
  </si>
  <si>
    <t>11.86%</t>
  </si>
  <si>
    <t>CMF Graham Capital Master Fund L.P. [Member]</t>
  </si>
  <si>
    <t>16.55%</t>
  </si>
  <si>
    <t>Cambridge Master Fund L.P. [Member]</t>
  </si>
  <si>
    <t>18.45%</t>
  </si>
  <si>
    <t>Total unrealized appreciation on open contracts</t>
  </si>
  <si>
    <t>Total unrealized depreciation on open contracts</t>
  </si>
  <si>
    <t>Net unrealized appreciation (depreciation) on open contracts</t>
  </si>
  <si>
    <t>0.61%</t>
  </si>
  <si>
    <t>0.32%</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utures Contracts [Member] | Long [Member]</t>
  </si>
  <si>
    <t>0.47%</t>
  </si>
  <si>
    <t>0.18%</t>
  </si>
  <si>
    <t>Futures Contracts [Member] | Long [Member] | Currencies [Member]</t>
  </si>
  <si>
    <t>Number of Contracts | Contract</t>
  </si>
  <si>
    <t>0.02%</t>
  </si>
  <si>
    <t>0.01%</t>
  </si>
  <si>
    <t>Futures Contracts [Member] | Long [Member] | Energy [Member]</t>
  </si>
  <si>
    <t>0.40%</t>
  </si>
  <si>
    <t>0.08%</t>
  </si>
  <si>
    <t>Futures Contracts [Member] | Long [Member] | Grains [Member]</t>
  </si>
  <si>
    <t>(0.02%)</t>
  </si>
  <si>
    <t>Futures Contracts [Member] | Long [Member] | Indices [Member]</t>
  </si>
  <si>
    <t>0.09%</t>
  </si>
  <si>
    <t>0.03%</t>
  </si>
  <si>
    <t>Futures Contracts [Member] | Long [Member] | Interest Rates U.S. [Member]</t>
  </si>
  <si>
    <t>[2]</t>
  </si>
  <si>
    <t>0.00%</t>
  </si>
  <si>
    <t>Futures Contracts [Member] | Long [Member] | Interest Rates Non-U.S. [Member]</t>
  </si>
  <si>
    <t>(0.19%)</t>
  </si>
  <si>
    <t>Futures Contracts [Member] | Long [Member] | Livestock [Member]</t>
  </si>
  <si>
    <t>Futures Contracts [Member] | Long [Member] | Metals [Member]</t>
  </si>
  <si>
    <t>0.11%</t>
  </si>
  <si>
    <t>Futures Contracts [Member] | Long [Member] | Softs [Member]</t>
  </si>
  <si>
    <t>0.04%</t>
  </si>
  <si>
    <t>Futures Contracts [Member] | Short [Member]</t>
  </si>
  <si>
    <t>0.14%</t>
  </si>
  <si>
    <t>Futures Contracts [Member] | Short [Member] | Currencies [Member]</t>
  </si>
  <si>
    <t>Futures Contracts [Member] | Short [Member] | Energy [Member]</t>
  </si>
  <si>
    <t>(0.01%)</t>
  </si>
  <si>
    <t>Futures Contracts [Member] | Short [Member] | Grains [Member]</t>
  </si>
  <si>
    <t>0.10%</t>
  </si>
  <si>
    <t>Futures Contracts [Member] | Short [Member] | Indices [Member]</t>
  </si>
  <si>
    <t>Futures Contracts [Member] | Short [Member] | Interest Rates U.S. [Member]</t>
  </si>
  <si>
    <t>0.05%</t>
  </si>
  <si>
    <t>Futures Contracts [Member] | Short [Member] | Interest Rates Non-U.S. [Member]</t>
  </si>
  <si>
    <t>Futures Contracts [Member] | Short [Member] | Livestock [Member]</t>
  </si>
  <si>
    <t>Futures Contracts [Member] | Short [Member] | Metals [Member]</t>
  </si>
  <si>
    <t>(0.08%)</t>
  </si>
  <si>
    <t>Futures Contracts [Member] | Short [Member] | Softs [Member]</t>
  </si>
  <si>
    <t>(0.05%)</t>
  </si>
  <si>
    <t>Forward Contracts [Member] | Total Unrealized Appreciation on Open Contracts [Member]</t>
  </si>
  <si>
    <t>0.53%</t>
  </si>
  <si>
    <t>Forward Contracts [Member] | Total Unrealized Depreciation on Open Contracts [Member]</t>
  </si>
  <si>
    <t>0.35%</t>
  </si>
  <si>
    <t>0.23%</t>
  </si>
  <si>
    <t>Forward Contracts [Member] | Currencies [Member]</t>
  </si>
  <si>
    <t>Unrealized Appreciation on Open Forward Contracts, Notional Amount</t>
  </si>
  <si>
    <t>Unrealized Depreciation on Open Forward Contracts, Notional Amount</t>
  </si>
  <si>
    <t>Forward Contracts [Member] | Currencies [Member] | Total Unrealized Appreciation on Open Contracts [Member]</t>
  </si>
  <si>
    <t>0.31%</t>
  </si>
  <si>
    <t>Forward Contracts [Member] | Currencies [Member] | Total Unrealized Depreciation on Open Contracts [Member]</t>
  </si>
  <si>
    <t>0.15%</t>
  </si>
  <si>
    <t>Forward Contracts [Member] | Metals [Member]</t>
  </si>
  <si>
    <t>Forward Contracts [Member] | Metals [Member] | Total Unrealized Appreciation on Open Contracts [Member]</t>
  </si>
  <si>
    <t>0.22%</t>
  </si>
  <si>
    <t>Forward Contracts [Member] | Metals [Member] | Total Unrealized Depreciation on Open Contracts [Member]</t>
  </si>
  <si>
    <t>0.17%</t>
  </si>
  <si>
    <t>Forward Contracts [Member] | Net Unrealized Appreciation On Open Forward Contracts [Member] | Metals [Member]</t>
  </si>
  <si>
    <t>Forward Contracts [Member] | Net Unrealized Depreciation On Open Forward Contracts [Member] | Metals [Member]</t>
  </si>
  <si>
    <t>Due to rounding.</t>
  </si>
  <si>
    <t>Statements of Income and Expenses - USD ($)</t>
  </si>
  <si>
    <t>Dec. 31, 2015</t>
  </si>
  <si>
    <t>Investment Income:</t>
  </si>
  <si>
    <t>Interest income</t>
  </si>
  <si>
    <t>Interest income allocated from the Funds</t>
  </si>
  <si>
    <t>Total investment income</t>
  </si>
  <si>
    <t>Expenses:</t>
  </si>
  <si>
    <t>Expenses allocated from the Funds</t>
  </si>
  <si>
    <t>Clearing fees related to direct investments (Note 3c)</t>
  </si>
  <si>
    <t>Incentive fees (Note 3b)</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 (Note 8)</t>
  </si>
  <si>
    <t>Weighted average Redeemable Units outstanding</t>
  </si>
  <si>
    <t>Represents the change in net asset value per Redeemable Unit.</t>
  </si>
  <si>
    <t>Statements of Changes in Partners' Capital - USD ($)</t>
  </si>
  <si>
    <t>Total</t>
  </si>
  <si>
    <t>Limited Partners [Member]</t>
  </si>
  <si>
    <t>General Partner [Member]</t>
  </si>
  <si>
    <t>Net asset value per unit</t>
  </si>
  <si>
    <t>Partners' Capital, Balance at Dec. 31, 2014</t>
  </si>
  <si>
    <t>Subscriptions - Redeemable Units</t>
  </si>
  <si>
    <t>Subscriptions - Limited Partners</t>
  </si>
  <si>
    <t>Redemptions - Redeemable Units</t>
  </si>
  <si>
    <t>Redemptions - General Partner</t>
  </si>
  <si>
    <t>Redemptions - Limited Partners</t>
  </si>
  <si>
    <t>Partners' Capital, Balance at Dec. 31, 2015</t>
  </si>
  <si>
    <t>Partners' Capital, Balance - Redeemable Units at Dec. 31, 2014</t>
  </si>
  <si>
    <t>Partners' Capital, Balance - Redeemable Units at Dec. 31, 2015</t>
  </si>
  <si>
    <t>Partners' Capital, Balance at Dec. 31, 2016</t>
  </si>
  <si>
    <t>Partners' Capital, Balance - Redeemable Units at Dec. 31, 2016</t>
  </si>
  <si>
    <t>Partners' Capital, Balance at Dec. 31, 2017</t>
  </si>
  <si>
    <t>Partners' Capital, Balance - Redeemable Units at Dec. 31, 2017</t>
  </si>
  <si>
    <t>Organization</t>
  </si>
  <si>
    <t>Organization, Consolidation and Presentation of Financial Statements [Abstract]</t>
  </si>
  <si>
    <t>1.
Organization: Ceres Tactical Systematic L.P. (formerly,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nd
was the trading manager (the “Trading Manager”) of
Boronia Trading Company (as defined below).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Effective after the close of business on
December 31, 2017, all trading decisions were made for the
Partnership by The Cambridge Strategy (Asset Management) Limited
(“Cambridge”) and International Standard Asset
Management (“ISAM”) (each an “Advisor” and
collectively, the “Advisors”), each of which is a
registered commodity trading advisor. Effective the close of
business on December 31, 2017, Willowbridge Associates Inc.
(“Willowbridge”), Aspect Capital Limited
(“Aspect”), Graham Capital Management, L.P.
(“Graham”) and Boronia Capital Pty. Ltd.
(“Boronia”) ceased to act as commodity trading advisors
to the Partnership. Effective September 30, 2016, JE
Moody &amp; Company LLC (“JE Moody”) ceased to act
as a commodity trading advisor to the Partnership. Effective
June 30, 2016, Altis Partners (Jersey) Limited
(“Altis”) ceased to act as a commodity trading advisor
to the Partnership. Reference herein to “Advisors” may
include, as relevant, Willowbridge, Aspect, Graham, Boronia, JE
Moody and Altis. Each Advisor is allocated a portion of the
Partnership’s assets to manage. The Partnership invests the
portion of its assets allocated to each of the Advisors either
directly, through individually managed accounts, or indirectly,
through its investment in the Fund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During the reporting periods covered by this
report, the Partnership’s/Funds’ commodity broker was
Morgan Stanley &amp; Co. LLC (“MS&amp;Co.”), a
registered futures commission merchant. JPMorgan Chase Bank, N.A.
(“JPMorgan”) was also a foreign exchange forward
counterparty for certain Funds. The Partnership/Funds also deposit
a portion of their cash in non-trading ISAM directly trades the Partnership’s assets
allocated to it through a managed account in the name of the
Partnership pursuant to ISAM’s Systematic Trend
Programme. Cambridge Master Fund L.P. (“Cambridge
Master”), and prior to the Partnership’s full
redemption, CMF Willowbridge Master Fund L.P. (“Willowbridge
Master”), CMF Aspect Master Fund L.P. (“Aspect
Master”), CMF Graham Capital Master Fund L.P. (“Graham
Master”) CMF Boronia I, LLC (formerly, Morgan Stanley Smith
Barney Boronia I, LLC) (“Boronia I, LLC” or
“Boronia Trading Company”), CMF Altis Partners Master
Fund L.P. (“Altis Master”) and JEM Master Fund L.P.
(“JEM Master”), entered into futures brokerage account
agreements and foreign exchange brokerage account agreements with
MS&amp;Co. Cambridge Master is referred to as the
“Fund”. Reference herein to the “Funds” may
include, as relevant, Willowbridge Master, Aspect Master, Graham
Master, Boronia I, LLC, Altis Master and JEM Master. The
Partnership also entered into a futures brokerage account agreement
and a foreign exchange prime brokerage agreement with
MS&amp;Co. Effective July 12, 2017 Willowbridge Master,
Aspect Master, Graham Master and Cambridge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and Cambridge Master, Willowbridge
and Cambridge are both parties to the FX Agreements for the Funds
to which each acts as advisor. Under each FX Agreement, JPMorgan
charges a fee on the aggregate foreign currency transactions
entered into on behalf of the respective Fund during a month. Effective September 13, 2017, the Partnership
changed its name from Tactical Diversified Futures Fund L.P. to
Ceres Tactical Systematic L.P. The Partnership, directly and through its
investment in the Funds, pays MS&amp;Co. trading fees for clearing,
and where applicable, execution of transactions. The Partnership will be liquidated upon the first
to occur of the following: (1) December 31, 2022; (2) the
net asset value per Redeemable Unit decreases to less than $400 per
Redeemable Unit as of the close of any business day; or
(3) the occurrence of certain other circumstances as set forth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f.
Partnership’s Cash.
g.
Income Taxes “Income Taxes,” “more-likely-than-not” more-likely-than-not
h.
Investment Company
Status 2013-08 “Financial
Services—Investment Companies (Topic 946): Amendments to the
Scope, Measurement and Disclosure Requirements”
i.
Net Income (Loss) per Redeemable
Unit. “Financial Services
- 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1) an amount that will entitle the General Partner to an
interest of at least 1% in each material item of Partnership
income, gain, loss, deduction or credit and (2) the greater of
(i) 1% of the partners’ contributions to the Partnership or
(ii) $25,000. The Partnership pays the General Partner a monthly
fee equal to 1/12 th month-end Month-end
b.
Management Agreement: The General Partner, on behalf of the Partnership,
has entered into management agreements (each a “Management
Agreement”) with the Advisors. The Advisors are not
affiliated with one another, are not affiliated with the General
Partner or MS&amp;Co. and are not responsible for the organization
or operation of the Partnership. At December 31, 2017, Cambridge received a
monthly management fee equal to 1/12 th month-end th month-end th month-end Month-end Prior to its termination on December 31, 2017,
Graham received a monthly management fee equal to 1/12 th month-end th month-end th month-end th month-end th month-end th month-end th month-end In addition, at December 31, 2017, the
Partnership was obligated to pay Cambridge an incentive fee,
payable quarterly, equal to 15% of the New Trading Profits, as
defined in Management Agreement, earned by Cambridge for the
Partnership during each calendar quarter. Effective
November 1, 2017, the Partnership is obligated to pay ISAM an
incentive fee, payable quarterly, equal to 25% of the New Trading
Profits earned by ISAM. Prior to November 1, 2017, the
Partnership was obligated to pay ISAM an incentive fee, payable
quarterly, equal to 20% of the New Trading Profits earned by ISAM.
To the extent an Advisor incurs a loss for the Partnership, the
Advisor will not be paid incentive fees until the Advisor recovers
the net loss incurred and earns additional new trading profits for
the Partnership. Prior to their terminations on December 31,
2017, the Partnership was obligated to pay Willowbridge Aspect and
Graham an incentive fee, payable quarterly, equal to 20% of the New
Trading Profits, as defined in each Management Agreement, earned by
each such Advisor for the Partnership during each calendar quarter.
Prior to its termination on December 31, 2017, Boronia
received an incentive fee equal to 20% of the New Trading Profits
earned by Boronia I, LLC. The incentive fee paid by Boronia I, LLC
was allocated to the Partnership based on its proportionate
ownership interest of Boronia I, LLC. Prior to its termination on
September 30, 2016, JE Moody was eligible to receive an
incentive fee, payable quarterly, equal to 20% of the New Trading
Profits, as defined in its Management Agreement, earned by JE Moody
for the Partnership during each calendar quarter. Prior to its
termination on June 30, 2016, Altis was eligible to receive an
incentive fee, payable quarterly, equal to 20% of the New Trading
Profits, as defined in its Management Agreement, earned by Altis
for the Partnership during each calendar quarter. In allocating the assets of the Partnership among
the trading advisors, the General Partner considers, among other
factors, past performance, trading style, volatility of markets
traded and fee requirements. The General Partner may modify or
terminate the allocation of assets among the trading advisors and
may allocate assets to additional trading advisors at any time.
c.
Customer Agreement: The Partnership has entered into a customer
agreement with MS&amp;Co. (the “Customer Agreement”).
Under the Customer Agreement and the foreign exchange brokerage
account agreement (described in Note 1,
“Organization”), the Partnership paid trading fees for
the clearing and, where applicable, execution of transactions, as
well as exchange, user, give-up, 4-week 4-week
d.
Selling Agent Agreement: The Partnership has entered into a selling agent
agreement with Morgan Stanley Smith Barney LLC, doing business as
Morgan Stanley Wealth Management (“Morgan Stanley Wealth
Management”) (the “Selling Agreement”). Under the
Selling Agreement with Morgan Stanley Wealth Management, the
Partnership pays Morgan Stanley Wealth Management a monthly ongoing
selling agent fee equal to 2% per year of month-end Month-end</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Customer Agreement and the Funds’ futures
brokerage account agreements with MS&amp;Co. give the Partnership
and the Funds, respectively, the legal right to net unrealized
gains and losses on open futures contracts and open forward
contracts in their respective Statements of Financial Condition.
The Partnership and the Funds net, for financial reporting
purposes, the unrealized gains and losses on open futures contract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years ended December 31, 2017 and 2016
were 2,046 and 1,485, respectively. The monthly average number of
metals forward contracts traded directly by the Partnership during
the years ended December 31, 2017 and 2016 were 112 and 74,
respectively. The monthly average notional value of currency
forward contracts traded directly by the Partnership during the
years ended December 31, 2017 and 2016 were $58,373,951 and
$36,729,925, respectively. During the period January 1, 2016
to June 30, 2016, the assets of the Partnership were not
traded directly.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and allocated to the
Funds’ limited partners/non-managing
The following tables summarize the gross and net
amounts recognized relating to assets and liabilities of the
Partnership’s derivatives and their offsetting subject to
master netting arrangements or similar agreements as of
December 31, 2017 and 2016, respectively.
December 31, 2017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Assets
Futures $
1,027,835 $
(471,939) $
555,896 $ - $
- $
555,896
Forwards 494,616 (325,150) 169,466
-
- 169,466
Total assets $ 1,522,451 $ (797,089) $ 725,362 $
- $
- $ 725,362
Liabilities
Futures $ (471,939) $ 471,939 $
- $
- $
- $
-
Forwards (325,150) 325,150
-
-
-
-
Total liabilities $ (797,089) $ 797,089 $
- $ - $
- $
-
Net fair value $ 725,362 *
December 31, 2016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Assets
Futures $
652,819 $
(218,448) $
434,371 $
- $
- $
434,371
Forwards 243,107 (243,107)
-
-
-
-
Total assets $ 895,926 $ (461,555) $ 434,371 $
- $
- $ 434,371
Liabilities
Futures $ (218,448) $ 218,448 $
- $
- $
- $
-
Forwards (307,501) 243,107 (64,394)
-
- (64,394)
Total liabilities $ (525,949) $ 461,555 $ (64,394) $
- $
- $ (64,394)
Net fair value $ 369,977 *
*
In the event of default by the Partnership,
MS&amp;Co., the Partnership’s commodity futures brokers and
the sole counterparty to the Partnership’s non-exchange-traded The following tables indicate the gross fair values
of derivative instruments of futures and forward contracts held
directly by the Partnership as separate assets and liabilities as
of as of December 31, 2017 and 2016, respectively.
December 31,
Assets
Futures Contracts
Currencies $ 19,411
Energy 435,850
Grains 105,003
Indices 147,860
Interest Rates U.S. 49,180
Interest Rates Non-U.S. 64,681
Metals 105,894
Softs 99,956
Total unrealized appreciation on open futures contracts 1,027,835
Liabilities
Futures Contracts
Currencies (2,001)
Energy (58,505)
Grains (9,538)
Indices (45,990)
Interest Rates U.S. (3,938)
Interest Rates Non-U.S. (197,490)
Livestock (7,560)
Metals (72,004)
Softs (74,913)
Total unrealized depreciation on open futures contracts (471,939)
Net unrealized appreciation on open futures contracts $ 555,896 *
Assets
Forward Contracts
Currencies $ 283,891
Metals 210,725
Total unrealized appreciation on open forward contracts 494,616
Liabilities
Forward Contracts
Currencies (167,812)
Metals (157,338)
Total unrealized depreciation on open forward contracts (325,150)
Net unrealized appreciation on open forward contracts $
169,466 **
*
This amount is in “Net unrealized
appreciation on open futures contracts” in the Statements of
Financial Condition.
**
This amount is in “Net unrealized
appreciation on open forward contracts” in the Statements of
Financial Condition.
December 31,
Assets
Futures Contracts
Currencies $ 8,276
Energy 118,837
Grains 38,610
Indices 95,026
Interest Rates U.S. 21,211
Interest Rates Non-U.S. 100,985
Livestock 2,455
Metals 67,712
Softs 199,707
Total unrealized appreciation on open futures contracts 652,819
Liabilities
Futures Contracts
Currencies (5,661)
Energy (15,500)
Grains (66,210)
Indices (54,091)
Interest Rates U.S. (9,695)
Interest Rates Non-U.S. (33,137)
Livestock (1,480)
Metals (10,521)
Softs (22,153)
Total unrealized depreciation on open futures contracts (218,448)
Net unrealized appreciation on open futures contracts $
434,371 *
Assets
Forward Contracts
Currencies $ 118,251
Metals 124,856
Total unrealized appreciation on open forward contracts 243,107
Liabilities
Forward Contracts
Currencies (194,963)
Metals (112,538)
Total unrealized depreciation on open forward contracts (307,501)
Net unrealized depreciation on open forward contracts $ (64,394) **
*
This amount is in “Net unrealized
ap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traded directly
by the Partnership for the year ended December 31, 2017 and
2016, respectively. During the year ended December 31, 2015,
no derivative instruments were traded directly by the
Partnership.
Sector 2017 2016
Currencies $ (502,493) $ 12,482
Energy 59,510 (764,839)
Grains (618,535) 61,794
Indices
2,388,247 11,075
Interest Rates U.S. (169,085) (30,501)
Interest Rates Non-U.S. (553,886) (423,179)
Livestock (203,797) 24,283
Metals 203,690 (85,005)
Softs (117,006) 91,922
Total $ 486,645 *** $
(1,101,968)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December 31, 2017* Total Level 1 Level 2 Level 3
Assets
Futures $ 1,027,835 $
1,027,835 $
- $
-
Forwards 494,616
- 494,616
-
Total Assets $
1,522,451 $ 1,027,835 $
494,616 $
-
Liabilities
Futures $ 471,939 $ 471,939 $
- $
-
Forwards 325,150
- 325,150
-
Total Liabilities $ 797,089 $ 471,939 $ 325,150 $
-
December 31, 2016 Total Level 1 Level 2 Level 3
Assets
Futures $ 652,819 $ 652,819 $
- $
-
Forwards 243,107 124,856 118,251
-
Total Assets $ 895,926 $ 777,675 $ 118,251 $
-
Liabilities
Futures $ 218,448 $ 218,448 $
- $
-
Forwards 307,501 112,538 194,963
-
Total Liabilities $ 525,949 $ 330,986 $ 194,963 $
-
*
$124,856 of assets and $112,538 of liabilities were
transferred from Level 1 to Level 2 during the year ended
December 31, 2017. The General Partner believes that for
London Metal Exchange (“LME”) contracts, the inputs are
derived from an exchange and not actively quoted prices, which is
more representative of a Level 2 security.</t>
  </si>
  <si>
    <t>Investment in the Funds</t>
  </si>
  <si>
    <t>Schedule of Investments [Abstract]</t>
  </si>
  <si>
    <t>6.
Investment in the Funds: On December 1, 2015, the assets allocated to
Cambridge for trading were invested in Cambridge Master, a limited
partnership organized under the partnership laws of the State of
Delaware.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agreed that Cambridge
will trade the Partnership’s assets allocated to Cambridge at
a level that is up to 2.0 times the amount of assets allocated. The
amount of leverage may be increased or decreased in the future.
However, in no event will the amount of leverage be greater than 2
times the amount of assets allocated. On March 1, 2005, the assets allocated to
Aspect for trading were invested in Aspect Master, a limited
partnership organized under the partnership laws of the State of
New York. Aspect Master permitted accounts managed by Aspect using
the Diversified Program, a proprietary, systematic trading system,
to invest together in one trading vehicle. The General Partner was
also the general partner of Aspect Master. Individual and pooled
accounts managed by Aspect, including the Partnership, were
permitted to be limited partners of Aspect Master. The General
Partner and Aspect believed that trading through this structure
would promote efficiency and economy in the trading process. The
Partnership fully redeemed its investment in Aspect Master on
December 31, 2017. On July 1, 2005, the assets allocated to
Willowbridge for trading were invested in Willowbridge Master, a
limited partnership organized under the partnership laws of the
State of New York. Willowbridge Master permitted accounts managed
by Willowbridge using its wPraxis Futures Trading Approach, a
proprietary, discretionary trading system, to invest together in
one trading vehicle. The General Partner was also the general
partner of Willowbridge Master. Individual and pooled accounts
managed by Willowbridge, including the Partnership, were permitted
to be limited partners of Willowbridge Master. The General Partner
and Willowbridge believed that trading through this structure would
promote efficiency and economy in the trading process. The General
Partner and Willowbridge agreed that Willowbridge would trade the
assets allocated to Willowbridge at a level up to 3 times the
amount of assets allocated. Prior to January 1, 2013,
Willowbridge traded the Partnership’s assets pursuant to its
Argo Trading System. The Partnership fully redeemed its investment
in Willowbridge Master on December 31, 2017. On June 1, 2006, the assets allocated to
Graham for trading were invested in Graham Master, a limited
partnership organized under the partnership laws of the State of
New York. Graham Master permitted accounts managed by Graham using
the K4D-15V On May 1, 2011, the assets allocated to Altis
for trading were invested in Altis Master, a limited partnership
organized under the partnership laws of the State of New York.
Altis Master permitted commodity pools managed by Altis using the
Global Futures Portfolio Program, a proprietary, systematic trading
system, to invest together in one trading vehicle. The Partnership
fully redeemed its investment in Altis Master on June 30,
2016. On January 1, 2013, the assets allocated to
Boronia for trading were invested in Boronia I, LLC, a limited
liability company organized under the limited liability company
laws of the State of Delaware. Boronia I, LLC permitted accounts
managed by Boronia using the Boronia Diversified Program, a
proprietary, systematic trading system, to invest together in one
trading vehicle. The General Partner was also the trading manager
of Boronia I, LLC. Individual and pooled accounts managed by
Boronia, including the Partnership, were permitted to be members of
Boronia I, LLC. The Trading Manager and Boronia believed that
trading through this structure would promote efficiency and economy
in the trading process. The Trading Manager and Boronia agreed that
Boronia would trade the Partnership’s assets allocated to
Boronia at a level up to 1.5 times the amount of assets allocated.
The Partnership fully redeemed its investment in Boronia I, LLC on
December 31, 2017. On August 1, 2013, the assets allocated to JE
Moody for trading were invested in JEM Master, a limited
partnership organized under the partnership laws of the State of
Delaware. JEM Master permitted accounts managed by JE Moody using
the JEM Commodity Relative Value Program, a proprietary, systematic
trading program, to invest together in one trading vehicle. The
General Partner was also the general partner of JEM Master.
Individual and pooled accounts managed by JE Moody, including the
Partnership, were permitted to be limited partners of JEM Master.
The General Partner and JE Moody believed that trading through this
structure would promote efficiency and economy in the trading
process. The General Partner and JE Moody agreed that JE Moody
would trade the Partnership’s assets allocated to JE Moody at
a level that is up to 3 times the amount of assets allocated. The
Partnership fully redeemed its investment in JEM Master on
September 30, 2016. The General Partner is not aware of any material
changes to the trading programs discussed above during the year
ended December 31, 2017. The Funds’ and the Partnership’s
trading of futures, forward and option contracts, as applicable, on
commodities is done primarily on U.S. commodity exchanges and
foreign commodity exchanges. The Funds and the Partnership engaged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except for management and incentive fees payable
to Boronia (prior to its termination on December 31, 2017)
which were charged at the Boronia Trading Company level. Clearing
fees are borne by the Funds and allocated to the Funds’
limited partners/non-managing Prior to the close of business on December 31,
2017, the Partnership owned approximately 8.1% of Willowbridge
Master, 44.9% of Aspect Master, 65.7% of Graham Master, 35.0% of
Boronia I, LLC and 65.9% of Cambridge Master. At December 31,
2016, the Partnership owned approximately 9.8% of Willowbridge
Master, 44.7% of Aspect Master, 68.6% of Graham Master, 35.0% of
Boronia I, LLC and 44.1% of Cambridge Master. It is the
Partnership’s intention to continue to invest in the Fund.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December 31, 2017
Total
Assets
Total Liabilities
Total Capital
Willowbridge Master $
336,101,673 $
39,096,772 $
297,004,901
Aspect Master 31,265,102 16,568,191 14,696,911
Graham Master 17,461,265 11,507,153 5,954,112
Boronia I, LLC 20,339,272 20,339,272
-
Cambridge Master 31,063,463 4,384,639 26,678,824
December 31, 2016
Total
Assets Total
Liabilities Total
Capital
Willowbridge Master $
396,846,845 $
5,348,232 $
391,498,613
Aspect Master 53,867,283 237,915 53,629,368
Graham Master 32,989,339 23,229 32,966,110
Boronia I, LLC 46,628,650 267,197 46,361,453
Cambridge Master 58,282,466 1,125,600 57,156,866 Summarized information reflecting the net
investment income (loss), total trading results and net income
(loss) of the Funds is shown in the following tables.
For the year ended December 31,
2017
Net Investment Total Trading Net Income (Loss)
Willowbridge Master $
1,244,821 $
(27,512,190) $
(26,267,369)
Aspect Master 86,824 237,022 323,846
Graham Master 17,954 1,841,308 1,859,262
Boronia I, LLC (1,350,616) (7,153,817) (8,504,433)
Cambridge Master 141,596 1,967,437 2,109,033
For the year ended December 31,
2016
Net Investment Total Trading Net Income (Loss)
Willowbridge Master $ (120,715) $
10,171,911 $
10,051,196
Aspect Master (74,707) (3,094,670) (3,169,377)
Graham Master (76,606) (4,805,243) (4,881,849)
Boronia I, LLC
(2,870,605) 3,734,634 864,029
Cambridge Master 10,557 (3,918,575) (3,908,018)
Summarized information reflecting the
Partnership’s investment in and the Partnership’s pro
rata share of the results of operations of the Funds is shown in
the following tables.
December 31, 2017 For the year ended December 31,
2017
% of Expenses Net
Partners’ Fair Income Clearing Professional Management Incentive Income Investment Redemptions
Funds
Capital Value (Loss) Fees Fees Fee Fee (Loss) Objective Permitted
Willowbridge Master 0.00 % $
- $ (2,262,268 ) $ 129,443 $ 6,247 $
- $
- $ (2,397,958 )
Commodity Portfolio
Monthly
Aspect Master 0.00 %
- 217,908 48,096 27,426
-
- 142,386 Commodity Monthly
Graham Master 0.00 %
-
1,326,851 40,258 43,405
-
-
1,243,188 Commodity Monthly
Boronia I, LLC 0.00 %
- (2,296,906 )
336,343 36,937 157,165
- (2,827,351 ) Commodity Monthly
Cambridge Master 21.66 % 19,891,353 668,519 63,273 31,548
-
- 573,698 Commodity Monthly
Total $
19,891,353 $ (2,345,896 ) $ 617,413 $
145,563 $
157,165 $
- $ (3,266,037 )
December 31, 2016 For the year ended December 31,
2016
% of Expenses Net
Partners’ Fair Income Clearing Professional Management Incentive Income Investment Redemptions
Funds
Capital Value (Loss) Fees Fees Fee Fee (Loss) Objective Permitted
Willowbridge Master 27.95 % $ 38,198,019 $ 947,051 $ 103,822 $ 8,116 $
- $
- $ 835,113 Commodity Monthly
Aspect Master 17.56 % 24,000,563 (1,165,692 ) 56,289 36,255
-
- (1,258,236 ) Commodity Monthly
Graham Master 16.55 % 22,617,006 (3,271,114 ) 64,839 52,852
-
- (3,388,805 ) Commodity Monthly
Altis Master 0.00 %
- (3,222,037 ) 77,805 30,569
-
- (3,330,411 ) Commodity Monthly
JEM Master 0.00 %
- 57,484 218,771 36,013
-
- (197,300 ) Commodity Monthly
Boronia I, LLC 11.86 % 16,206,218
2,533,724
535,318 79,171
337,985 220,305
1,360,945 Commodity Monthly
Cambridge Master 18.45 % 25,216,303 (1,924,793 ) 43,093 30,087
-
- (1,997,973 ) Commodity Monthly
Total $ 126,238,109 $ (6,045,377 ) $ 1,099,937 $
273,063 $ 337,985 $ 220,305 $ (7,976,667 )</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8.
Financial Highlights: Financial highlights for the limited partner class
as a whole for the years ended December 31, 2017, 2016 and
2015 were as follows:
2017 2016 2015
Per Redeemable Unit Performance (for a unit outstanding throughout
the year):*
Net realized and unrealized gains (losses) $ (16.93) $ (42.05) $ 40.15
Net investment loss (43.28) (53.56) (68.79)
Increase (decrease) for the year (60.21) (95.61) (28.64)
Net asset value per Redeemable Unit, beginning of year 885.84 981.45
1,010.09
Net asset value per Redeemable Unit, end of year $
825.63 $
885.84 $ 981.45
2017 2016 2015
Ratios to Average Limited Partners’ Capital:
Net investment loss** (5.1 ) % (5.7 ) % (7.0 ) %
Operating expenses 5.8 % 5.7 % 6.1 %
Incentive fees 0.0 % 0.2 % 0.9 %
Total expenses 5.8 % 5.9 % 7.0 %
Total return:
Total return before incentive fees (6.8 ) % (9.5 ) % (1.9 ) %
Incentive fees (0.0 ) % (0.2 ) % (0.9 ) %
Total return after incentive fees (6.8) % (9.7) % (2.8)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 the income and expenses allocated from the Funds.</t>
  </si>
  <si>
    <t>Financial Instrument Risks</t>
  </si>
  <si>
    <t>Investments, All Other Investments [Abstract]</t>
  </si>
  <si>
    <t>9.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 and the
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As of January 1, 2018, the Partnership began
offering three classes of limited partnership interests,
Class A Redeemable Units, Class D Redeemable Units and
Class Z Redeemable Units. All Redeemable Units issued prior to
January 1, 2018, were deemed Class A Redeemable Units.
The rights, liabilities, risks, and fees associated with investment
in the Class A Redeemable Units were not changed. Class A
Redeemable Units are available to taxable U.S. individuals and
institutions, U.S. tax exempt individuals and institutions, and
non-U.S.
Effective January 1, 2018, the monthly
management fee paid by the Partnership to Cambridge was reduced to
1/12 of 1.0% (1.0% per year) of the adjusted month-end Effective January 1, 2018, the Partnership
allocated a portion of its capital to SECOR Master Fund L.P., which
will be managed and traded by SECOR Capital Advisors, LP pursuant
to a variation of the program traded by SECOR Alpha Master Fund
L.P. Effective on or about January 1, 2018,
MS&amp;Co. has agreed to pay the Partnership interest on 100% of
the average daily equity maintained in cash in the
Partnership’s (or the Partnership’s allocable portion
of a Fund’s) brokerage account at the rate equal to the
monthly average of the 4-week Effective January 12, 2018, the Partnership
allocated a portion of its assets to CMF FORT Contrarian Master
Fund LLC, which will be managed and traded by FORT, L.P.
(“FORT”) pursuant to its Global Contrarian Program. In
addition, effective the same date, a portion of the
Partnership’s assets were allocated to FORT to be managed and
traded directly through a managed account in the
Partnership’s name pursuant to its Global Trend Trading
Program. FORT began trading the assets allocated to it on
January 19, 2018. Effective February 1, 2018, the Partnership
allocated a portion of its assets to CMF AE Capital Master Fund
LLC, which will be managed and traded by AE Capital Pty Limited
pursuant to its AE Systematic FX Fund Program.</t>
  </si>
  <si>
    <t>Basis of Presentation and Summary of Significant Accounting Policies (Policies)</t>
  </si>
  <si>
    <t>Use of Estimates</t>
  </si>
  <si>
    <t xml:space="preserve">a.
Use of Estimates. </t>
  </si>
  <si>
    <t>Profit Allocation</t>
  </si>
  <si>
    <t>b.
Profit Allocation.</t>
  </si>
  <si>
    <t>Statement of Cash Flows</t>
  </si>
  <si>
    <t>c.
Statement of Cash Flows. “Statement
of Cash Flows.”</t>
  </si>
  <si>
    <t>Partnership's Investment in the Funds</t>
  </si>
  <si>
    <t xml:space="preserve">d.
Partnership’s Investment in the Funds. </t>
  </si>
  <si>
    <t>Partnership's/Funds' Derivative Investments</t>
  </si>
  <si>
    <t>e.
Partnership’s/Funds’ Derivative
Investments. first-in, first-out</t>
  </si>
  <si>
    <t>Partnership's Cash</t>
  </si>
  <si>
    <t xml:space="preserve">f.
Partnership’s Cash. </t>
  </si>
  <si>
    <t>Income Taxes</t>
  </si>
  <si>
    <t>g.
Income Taxes “Income Taxes,” “more-likely-than-not” more-likely-than-not</t>
  </si>
  <si>
    <t>Investment Company Status</t>
  </si>
  <si>
    <t>h.
Investment Company Status 2013-08 “Financial Services—Investment Companies (Topic
946): Amendments to the Scope, Measurement and Disclosure
Requirements”</t>
  </si>
  <si>
    <t>Net Income (Loss) per Redeemable Unit</t>
  </si>
  <si>
    <t>i.
Net Income (Loss) per Redeemable
Unit. “Financial Services
- Investment Companies.”</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December 31, 2017 and 2016, respectively.
December 31, 2017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Assets
Futures $
1,027,835 $
(471,939) $
555,896 $ - $
- $
555,896
Forwards 494,616 (325,150) 169,466
-
- 169,466
Total assets $ 1,522,451 $ (797,089) $ 725,362 $
- $
- $ 725,362
Liabilities
Futures $ (471,939) $ 471,939 $
- $
- $
- $
-
Forwards (325,150) 325,150
-
-
-
-
Total liabilities $ (797,089) $ 797,089 $
- $ - $
- $
-
Net fair value $ 725,362 *
December 31, 2016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Assets
Futures $
652,819 $
(218,448) $
434,371 $
- $
- $
434,371
Forwards 243,107 (243,107)
-
-
-
-
Total assets $ 895,926 $ (461,555) $ 434,371 $
- $
- $ 434,371
Liabilities
Futures $ (218,448) $ 218,448 $
- $
- $
- $
-
Forwards (307,501) 243,107 (64,394)
-
- (64,394)
Total liabilities $ (525,949) $ 461,555 $ (64,394) $
- $
- $ (64,394)
Net fair value $ 369,977 *
*
In the event of default by the Partnership,
MS&amp;Co., the Partnership’s commodity futures brokers and
the sole counterparty to the Partnership’s non-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as of December 31, 2017 and 2016, respectively.
December 31,
Assets
Futures Contracts
Currencies $ 19,411
Energy 435,850
Grains 105,003
Indices 147,860
Interest Rates U.S. 49,180
Interest Rates Non-U.S. 64,681
Metals 105,894
Softs 99,956
Total unrealized appreciation on open futures contracts 1,027,835
Liabilities
Futures Contracts
Currencies (2,001)
Energy (58,505)
Grains (9,538)
Indices (45,990)
Interest Rates U.S. (3,938)
Interest Rates Non-U.S. (197,490)
Livestock (7,560)
Metals (72,004)
Softs (74,913)
Total unrealized depreciation on open futures contracts (471,939)
Net unrealized appreciation on open futures contracts $ 555,896 *
Assets
Forward Contracts
Currencies $ 283,891
Metals 210,725
Total unrealized appreciation on open forward contracts 494,616
Liabilities
Forward Contracts
Currencies (167,812)
Metals (157,338)
Total unrealized depreciation on open forward contracts (325,150)
Net unrealized appreciation on open forward contracts $
169,466 **
*
This amount is in “Net unrealized
appreciation on open futures contracts” in the Statements of
Financial Condition.
**
This amount is in “Net unrealized
appreciation on open forward contracts” in the Statements of
Financial Condition.
December 31,
Assets
Futures Contracts
Currencies $ 8,276
Energy 118,837
Grains 38,610
Indices 95,026
Interest Rates U.S. 21,211
Interest Rates Non-U.S. 100,985
Livestock 2,455
Metals 67,712
Softs 199,707
Total unrealized appreciation on open futures contracts 652,819
Liabilities
Futures Contracts
Currencies (5,661)
Energy (15,500)
Grains (66,210)
Indices (54,091)
Interest Rates U.S. (9,695)
Interest Rates Non-U.S. (33,137)
Livestock (1,480)
Metals (10,521)
Softs (22,153)
Total unrealized depreciation on open futures contracts (218,448)
Net unrealized appreciation on open futures contracts $
434,371 *
Assets
Forward Contracts
Currencies $ 118,251
Metals 124,856
Total unrealized appreciation on open forward contracts 243,107
Liabilities
Forward Contracts
Currencies (194,963)
Metals (112,538)
Total unrealized depreciation on open forward contracts (307,501)
Net unrealized depreciation on open forward contracts $ (64,394) **
*
This amount is in “Net unrealized
appreciation on open futures contracts” in the Statements of
Financial Condition.
**
This amount is in “Net unrealized
de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 ended December 31, 2017 and
2016, respectively. During the year ended December 31, 2015,
no derivative instruments were traded directly by the
Partnership.
Sector 2017 2016
Currencies $ (502,493) $ 12,482
Energy 59,510 (764,839)
Grains (618,535) 61,794
Indices
2,388,247 11,075
Interest Rates U.S. (169,085) (30,501)
Interest Rates Non-U.S. (553,886) (423,179)
Livestock (203,797) 24,283
Metals 203,690 (85,005)
Softs (117,006) 91,922
Total $ 486,645 *** $
(1,101,968) ***</t>
  </si>
  <si>
    <t>Fair Value Measurements (Tables)</t>
  </si>
  <si>
    <t>Summary of Assets and Liabilities Measured at Fair Value</t>
  </si>
  <si>
    <t>December 31, 2017* Total Level 1 Level 2 Level 3
Assets
Futures $ 1,027,835 $
1,027,835 $
- $
-
Forwards 494,616
- 494,616
-
Total Assets $
1,522,451 $ 1,027,835 $
494,616 $
-
Liabilities
Futures $ 471,939 $ 471,939 $
- $
-
Forwards 325,150
- 325,150
-
Total Liabilities $ 797,089 $ 471,939 $ 325,150 $
-
December 31, 2016 Total Level 1 Level 2 Level 3
Assets
Futures $ 652,819 $ 652,819 $
- $
-
Forwards 243,107 124,856 118,251
-
Total Assets $ 895,926 $ 777,675 $ 118,251 $
-
Liabilities
Futures $ 218,448 $ 218,448 $
- $
-
Forwards 307,501 112,538 194,963
-
Total Liabilities $ 525,949 $ 330,986 $ 194,963 $
-
*
$124,856 of assets and $112,538 of liabilities were
transferred from Level 1 to Level 2 during the year ended
December 31, 2017. The General Partner believes that for
London Metal Exchange (“LME”) contracts, the inputs are
derived from an exchange and not actively quoted prices, which is
more representative of a Level 2 security.</t>
  </si>
  <si>
    <t>Investment in the Funds (Tables)</t>
  </si>
  <si>
    <t>Assets, Liabilities and Partners'/Members' Capital of Funds</t>
  </si>
  <si>
    <t xml:space="preserve">Summarized information reflecting the total assets,
liabilities and partners’/members’ capital of the Funds
is shown in the following tables.
December 31, 2017
Total
Assets
Total Liabilities
Total Capital
Willowbridge Master $
336,101,673 $
39,096,772 $
297,004,901
Aspect Master 31,265,102 16,568,191 14,696,911
Graham Master 17,461,265 11,507,153 5,954,112
Boronia I, LLC 20,339,272 20,339,272
-
Cambridge Master 31,063,463 4,384,639 26,678,824
December 31, 2016
Total
Assets Total
Liabilities Total
Capital
Willowbridge Master $
396,846,845 $
5,348,232 $
391,498,613
Aspect Master 53,867,283 237,915 53,629,368
Graham Master 32,989,339 23,229 32,966,110
Boronia I, LLC 46,628,650 267,197 46,361,453
Cambridge Master 58,282,466 1,125,600 57,156,866 </t>
  </si>
  <si>
    <t>Net Investment Income (Loss), Trading Results and Net Income (Loss) of Funds</t>
  </si>
  <si>
    <t xml:space="preserve">Summarized information reflecting the net
investment income (loss), total trading results and net income
(loss) of the Funds is shown in the following tables.
For the year ended December 31,
2017
Net Investment Total Trading Net Income (Loss)
Willowbridge Master $
1,244,821 $
(27,512,190) $
(26,267,369)
Aspect Master 86,824 237,022 323,846
Graham Master 17,954 1,841,308 1,859,262
Boronia I, LLC (1,350,616) (7,153,817) (8,504,433)
Cambridge Master 141,596 1,967,437 2,109,033
For the year ended December 31,
2016
Net Investment Total Trading Net Income (Loss)
Willowbridge Master $ (120,715) $
10,171,911 $
10,051,196
Aspect Master (74,707) (3,094,670) (3,169,377)
Graham Master (76,606) (4,805,243) (4,881,849)
Boronia I, LLC
(2,870,605) 3,734,634 864,029
Cambridge Master 10,557 (3,918,575) (3,908,018) </t>
  </si>
  <si>
    <t>Partnership's Investments in, and Partnership's Pro Rata Share of Results of Operations of Funds</t>
  </si>
  <si>
    <t>Summarized information reflecting the
Partnership’s investment in and the Partnership’s pro
rata share of the results of operations of the Funds is shown in
the following tables.
December 31, 2017 For the year ended December 31,
2017
% of Expenses Net
Partners’ Fair Income Clearing Professional Management Incentive Income Investment Redemptions
Funds
Capital Value (Loss) Fees Fees Fee Fee (Loss) Objective Permitted
Willowbridge Master 0.00 % $
- $ (2,262,268 ) $ 129,443 $ 6,247 $
- $
- $ (2,397,958 )
Commodity Portfolio
Monthly
Aspect Master 0.00 %
- 217,908 48,096 27,426
-
- 142,386 Commodity Monthly
Graham Master 0.00 %
-
1,326,851 40,258 43,405
-
-
1,243,188 Commodity Monthly
Boronia I, LLC 0.00 %
- (2,296,906 )
336,343 36,937 157,165
- (2,827,351 ) Commodity Monthly
Cambridge Master 21.66 % 19,891,353 668,519 63,273 31,548
-
- 573,698 Commodity Monthly
Total $
19,891,353 $ (2,345,896 ) $ 617,413 $
145,563 $
157,165 $
- $ (3,266,037 )
December 31, 2016 For the year ended December 31,
2016
% of Expenses Net
Partners’ Fair Income Clearing Professional Management Incentive Income Investment Redemptions
Funds
Capital Value (Loss) Fees Fees Fee Fee (Loss) Objective Permitted
Willowbridge Master 27.95 % $ 38,198,019 $ 947,051 $ 103,822 $ 8,116 $
- $
- $ 835,113 Commodity Monthly
Aspect Master 17.56 % 24,000,563 (1,165,692 ) 56,289 36,255
-
- (1,258,236 ) Commodity Monthly
Graham Master 16.55 % 22,617,006 (3,271,114 ) 64,839 52,852
-
- (3,388,805 ) Commodity Monthly
Altis Master 0.00 %
- (3,222,037 ) 77,805 30,569
-
- (3,330,411 ) Commodity Monthly
JEM Master 0.00 %
- 57,484 218,771 36,013
-
- (197,300 ) Commodity Monthly
Boronia I, LLC 11.86 % 16,206,218
2,533,724
535,318 79,171
337,985 220,305
1,360,945 Commodity Monthly
Cambridge Master 18.45 % 25,216,303 (1,924,793 ) 43,093 30,087
-
- (1,997,973 ) Commodity Monthly
Total $ 126,238,109 $ (6,045,377 ) $ 1,099,937 $
273,063 $ 337,985 $ 220,305 $ (7,976,667 )</t>
  </si>
  <si>
    <t>Financial Highlights (Tables)</t>
  </si>
  <si>
    <t>Financial highlights for the limited partner class
as a whole for the years ended December 31, 2017, 2016 and
2015 were as follows:
2017 2016 2015
Per Redeemable Unit Performance (for a unit outstanding throughout
the year):*
Net realized and unrealized gains (losses) $ (16.93) $ (42.05) $ 40.15
Net investment loss (43.28) (53.56) (68.79)
Increase (decrease) for the year (60.21) (95.61) (28.64)
Net asset value per Redeemable Unit, beginning of year 885.84 981.45
1,010.09
Net asset value per Redeemable Unit, end of year $
825.63 $
885.84 $ 981.45
2017 2016 2015
Ratios to Average Limited Partners’ Capital:
Net investment loss** (5.1 ) % (5.7 ) % (7.0 ) %
Operating expenses 5.8 % 5.7 % 6.1 %
Incentive fees 0.0 % 0.2 % 0.9 %
Total expenses 5.8 % 5.9 % 7.0 %
Total return:
Total return before incentive fees (6.8 ) % (9.5 ) % (1.9 ) %
Incentive fees (0.0 ) % (0.2 ) % (0.9 ) %
Total return after incentive fees (6.8) % (9.7) % (2.8)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t>
  </si>
  <si>
    <t>Organization - Additional Information (Detail) - $ / shares</t>
  </si>
  <si>
    <t>Oct. 07, 2004</t>
  </si>
  <si>
    <t>Dec. 04, 2003</t>
  </si>
  <si>
    <t>Apr. 30, 2003</t>
  </si>
  <si>
    <t>Subsidiary of Limited Liability Company or Limited Partnership [Line Items]</t>
  </si>
  <si>
    <t>Number of redeemable units of limited partnership interest issued and sold during initial public offering</t>
  </si>
  <si>
    <t>Redeemable Units per share</t>
  </si>
  <si>
    <t>Number of Redeemable Units authorized to be sold during initial public offering period</t>
  </si>
  <si>
    <t>Maximum number of Redeemable Units sold by the Partnership</t>
  </si>
  <si>
    <t>Minimum [Member]</t>
  </si>
  <si>
    <t>Net asset value per unit liquidation circumstance</t>
  </si>
  <si>
    <t>Partnership liquidation date circumstance</t>
  </si>
  <si>
    <t>Dec. 31,
		2022</t>
  </si>
  <si>
    <t>Basis of Presentation and Summary of Significant Accounting Policies - Additional Information (Detail) - USD ($)</t>
  </si>
  <si>
    <t>Cash denominated in foreign currencies</t>
  </si>
  <si>
    <t>Cash denominated in foreign currencies, cost</t>
  </si>
  <si>
    <t>Uncertain tax position</t>
  </si>
  <si>
    <t>Earliest Tax Year [Member]</t>
  </si>
  <si>
    <t>Open tax year</t>
  </si>
  <si>
    <t>Latest Tax Year [Member]</t>
  </si>
  <si>
    <t>Agreements - Additional Information (Detail) - USD ($)</t>
  </si>
  <si>
    <t>Nov. 01, 2017</t>
  </si>
  <si>
    <t>Oct. 31, 2017</t>
  </si>
  <si>
    <t>Jul. 31, 2015</t>
  </si>
  <si>
    <t>Mar. 31, 2014</t>
  </si>
  <si>
    <t>Jun. 30, 2016</t>
  </si>
  <si>
    <t>Sep. 30, 2016</t>
  </si>
  <si>
    <t>Investment [Line Items]</t>
  </si>
  <si>
    <t>Partnership income, gain, loss, deduction or credit</t>
  </si>
  <si>
    <t>1.00%</t>
  </si>
  <si>
    <t>Percentage of general partnership interest</t>
  </si>
  <si>
    <t>General partner contribution in capital</t>
  </si>
  <si>
    <t>Percentage of monthly General Partner fee</t>
  </si>
  <si>
    <t>0.08333%</t>
  </si>
  <si>
    <t>Percentage of General Partner fee</t>
  </si>
  <si>
    <t>Cash held for restricted cash requirements</t>
  </si>
  <si>
    <t>Percentage of monthly management fee</t>
  </si>
  <si>
    <t>0.125%</t>
  </si>
  <si>
    <t>Percentage of management fee</t>
  </si>
  <si>
    <t>1.50%</t>
  </si>
  <si>
    <t>Incentive fee, quarterly trading profits basis</t>
  </si>
  <si>
    <t>15.00%</t>
  </si>
  <si>
    <t>ISAM [Member]</t>
  </si>
  <si>
    <t>20.00%</t>
  </si>
  <si>
    <t>25.00%</t>
  </si>
  <si>
    <t>0.16667%</t>
  </si>
  <si>
    <t>0.14583%</t>
  </si>
  <si>
    <t>2.00%</t>
  </si>
  <si>
    <t>1.75%</t>
  </si>
  <si>
    <t>12.50%</t>
  </si>
  <si>
    <t>150.00%</t>
  </si>
  <si>
    <t>Morgan Stanley Smith Barney Boronia I, LLC [Member]</t>
  </si>
  <si>
    <t>JE Moody [Member]</t>
  </si>
  <si>
    <t>Altis Master [Member]</t>
  </si>
  <si>
    <t>0.10417%</t>
  </si>
  <si>
    <t>1.25%</t>
  </si>
  <si>
    <t>MS&amp;Co. [Member]</t>
  </si>
  <si>
    <t>Percentage of allocable share</t>
  </si>
  <si>
    <t>80.00%</t>
  </si>
  <si>
    <t>U.S. Treasury bill maturity period</t>
  </si>
  <si>
    <t>28 days</t>
  </si>
  <si>
    <t>MS&amp;Co. [Member] | Agreement with Trading Companies [Member]</t>
  </si>
  <si>
    <t>100.00%</t>
  </si>
  <si>
    <t>U.S. Treasury bill discount rate</t>
  </si>
  <si>
    <t>Effective interest rate description</t>
  </si>
  <si>
    <t>When the effective rate is less than zero, no interest is earned.</t>
  </si>
  <si>
    <t>Morgan Stanley Wealth Management [Member]</t>
  </si>
  <si>
    <t>Ongoing selling agent fee</t>
  </si>
  <si>
    <t>Trading Activities - Additional Information (Detail)</t>
  </si>
  <si>
    <t>Dec. 31, 2017USD ($)Contracts</t>
  </si>
  <si>
    <t>Dec. 31, 2016USD ($)Contracts</t>
  </si>
  <si>
    <t>Partnership [Member]</t>
  </si>
  <si>
    <t>Trading Activity, Gains and Losses, Net [Line Items]</t>
  </si>
  <si>
    <t>Direct investments | $</t>
  </si>
  <si>
    <t>Average number of derivative contracts held | Contracts</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Forward Contracts [Member]</t>
  </si>
  <si>
    <t>Fair Value Measurements - Summary of Assets and Liabilities Measured at Fair Value (Parenthetical) (Detail) - Fair Value, Measurements, Recurring [Member]</t>
  </si>
  <si>
    <t>Dec. 31, 2017USD ($)</t>
  </si>
  <si>
    <t>Transfers of assets between Level 1 to Level 2</t>
  </si>
  <si>
    <t>Transfers of liabilities between Level 1 to Level 2</t>
  </si>
  <si>
    <t>Investment in the Funds - Additional Information (Detail)</t>
  </si>
  <si>
    <t>Percentage owned by partnership</t>
  </si>
  <si>
    <t>44.90%</t>
  </si>
  <si>
    <t>44.70%</t>
  </si>
  <si>
    <t>Maximum amount of partnership assets allocated to trading advisor</t>
  </si>
  <si>
    <t>3 times</t>
  </si>
  <si>
    <t>8.10%</t>
  </si>
  <si>
    <t>9.80%</t>
  </si>
  <si>
    <t>65.70%</t>
  </si>
  <si>
    <t>68.60%</t>
  </si>
  <si>
    <t>1.5 times</t>
  </si>
  <si>
    <t>35.00%</t>
  </si>
  <si>
    <t>JEM Master Fund L.P. [Member]</t>
  </si>
  <si>
    <t>65.90%</t>
  </si>
  <si>
    <t>44.10%</t>
  </si>
  <si>
    <t>Investment in the Funds - Assets, Liabilities and Partners'/Members' Capital of Funds (Detail) - USD ($)</t>
  </si>
  <si>
    <t>Dec. 31, 2014</t>
  </si>
  <si>
    <t>Investment Holdings [Line Items]</t>
  </si>
  <si>
    <t>Total Assets</t>
  </si>
  <si>
    <t>Total Liabilities</t>
  </si>
  <si>
    <t>Total Capital</t>
  </si>
  <si>
    <t>Investment in the Funds - Net Investment Income (Loss), Trading Results and Net Income (Loss) of Funds (Detail) - USD ($)</t>
  </si>
  <si>
    <t>Net Investment Income (Loss)</t>
  </si>
  <si>
    <t>Total Trading Results</t>
  </si>
  <si>
    <t>Investment in the Funds - Partnership's Investments in, and Partnership's Pro Rata Share of Results of Operations of Funds (Detail) - USD ($)</t>
  </si>
  <si>
    <t>% of Partner's Capital</t>
  </si>
  <si>
    <t>Fair Value</t>
  </si>
  <si>
    <t>Income (Loss)</t>
  </si>
  <si>
    <t>Expenses, Clearing Fees</t>
  </si>
  <si>
    <t>Management Fee</t>
  </si>
  <si>
    <t>Investment In Funds [Member]</t>
  </si>
  <si>
    <t>Expenses, Professional Fees</t>
  </si>
  <si>
    <t>Incentive Fee</t>
  </si>
  <si>
    <t>Investment In Funds [Member] | CMF Willowbridge Master Fund L.P. [Member] | Commodity [Member]</t>
  </si>
  <si>
    <t>Investment Objective</t>
  </si>
  <si>
    <t>Commodity Portfolio</t>
  </si>
  <si>
    <t>Redemptions Permitted</t>
  </si>
  <si>
    <t>Monthly</t>
  </si>
  <si>
    <t>Investment In Funds [Member] | CMF Aspect Master Fund L.P. [Member] | Commodity [Member]</t>
  </si>
  <si>
    <t>Investment In Funds [Member] | CMF Graham Capital Master Fund L.P. [Member] | Commodity [Member]</t>
  </si>
  <si>
    <t>Investment In Funds [Member] | CMF Altis Partners Master Fund L.P. [Member] | Commodity [Member]</t>
  </si>
  <si>
    <t>Investment In Funds [Member] | JEM Master Fund L.P. [Member] | Commodity [Member]</t>
  </si>
  <si>
    <t>Investment In Funds [Member] | CMF Boronia I LLC [Member] | Commodity [Member]</t>
  </si>
  <si>
    <t>Investment In Funds [Member] | Cambridge Master Fund L.P. [Member]</t>
  </si>
  <si>
    <t>Investment In Funds [Member] | Cambridge Master Fund L.P. [Member] | Commodity [Member]</t>
  </si>
  <si>
    <t>Subscriptions, Distributions and Redemptions - Additional Information (Detail)</t>
  </si>
  <si>
    <t>Statement of Partners' Capital [Abstract]</t>
  </si>
  <si>
    <t>Profit sharing distribution made to date</t>
  </si>
  <si>
    <t>Fee charged to Limited Partners</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Limited Partners' Capital (Detail)</t>
  </si>
  <si>
    <t>Ratios to Average Limited Partners' Capital:</t>
  </si>
  <si>
    <t>(5.10%)</t>
  </si>
  <si>
    <t>(5.70%)</t>
  </si>
  <si>
    <t>(7.00%)</t>
  </si>
  <si>
    <t>Operating expenses</t>
  </si>
  <si>
    <t>5.80%</t>
  </si>
  <si>
    <t>5.70%</t>
  </si>
  <si>
    <t>6.10%</t>
  </si>
  <si>
    <t>Incentive fees</t>
  </si>
  <si>
    <t>0.20%</t>
  </si>
  <si>
    <t>0.90%</t>
  </si>
  <si>
    <t>5.90%</t>
  </si>
  <si>
    <t>7.00%</t>
  </si>
  <si>
    <t>Total return:</t>
  </si>
  <si>
    <t>Total return before incentive fees</t>
  </si>
  <si>
    <t>(6.80%)</t>
  </si>
  <si>
    <t>(9.50%)</t>
  </si>
  <si>
    <t>(1.90%)</t>
  </si>
  <si>
    <t>(0.00%)</t>
  </si>
  <si>
    <t>(0.20%)</t>
  </si>
  <si>
    <t>(0.90%)</t>
  </si>
  <si>
    <t>Total return after incentive fees</t>
  </si>
  <si>
    <t>(9.70%)</t>
  </si>
  <si>
    <t>(2.80%)</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52.70%</t>
  </si>
  <si>
    <t>Maximum [Member] | Credit Concentration Risk [Member] | Partnership's/Fund's Contracts [Member] | Over the Counter [Member]</t>
  </si>
  <si>
    <t>75.00%</t>
  </si>
  <si>
    <t>Subsequent Events - Additional Information (Detail)</t>
  </si>
  <si>
    <t>Jan. 01, 2018</t>
  </si>
  <si>
    <t>Subsequent Events [Line Items]</t>
  </si>
  <si>
    <t>Percentage of allocable shares</t>
  </si>
  <si>
    <t>Treasury bill maturity period</t>
  </si>
  <si>
    <t>Subsequent Event [Member] | Capital Unit Class D [Member]</t>
  </si>
  <si>
    <t>0.75%</t>
  </si>
  <si>
    <t>Monthly ongoing selling agent fee</t>
  </si>
  <si>
    <t>0.0625%</t>
  </si>
  <si>
    <t>Subsequent Event [Member] | Capital Unit, Class A [Member]</t>
  </si>
  <si>
    <t>Subsequent Event [Member] | Cambridge Master Fund L.P. [Member]</t>
  </si>
  <si>
    <t>0.0833%</t>
  </si>
  <si>
    <t>Incentive fees as a percentage of trading profits annually</t>
  </si>
  <si>
    <t>Subsequent Event [Member] | MS&amp;Co. [Membe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097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01459.2618</v>
      </c>
    </row>
    <row r="18" spans="1:4">
      <c r="A18" s="4" t="s">
        <v>30</v>
      </c>
      <c r="D18" s="7" t="n">
        <v>108986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08</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1</v>
      </c>
      <c r="C1" s="2" t="s">
        <v>2</v>
      </c>
      <c r="D1" s="2" t="s">
        <v>32</v>
      </c>
    </row>
    <row r="2" spans="1:4">
      <c r="A2" s="3" t="s">
        <v>33</v>
      </c>
    </row>
    <row r="3" spans="1:4">
      <c r="A3" s="4" t="s">
        <v>34</v>
      </c>
      <c r="B3" s="4" t="s">
        <v>35</v>
      </c>
      <c r="C3" s="7" t="n">
        <v>19891353</v>
      </c>
      <c r="D3" s="7" t="n">
        <v>126238109</v>
      </c>
    </row>
    <row r="4" spans="1:4">
      <c r="A4" s="4" t="s">
        <v>36</v>
      </c>
      <c r="B4" s="4" t="s">
        <v>35</v>
      </c>
      <c r="C4" s="5" t="n">
        <v>59705564</v>
      </c>
    </row>
    <row r="5" spans="1:4">
      <c r="A5" s="3" t="s">
        <v>37</v>
      </c>
    </row>
    <row r="6" spans="1:4">
      <c r="A6" s="4" t="s">
        <v>38</v>
      </c>
      <c r="C6" s="5" t="n">
        <v>9691004</v>
      </c>
      <c r="D6" s="5" t="n">
        <v>12654296</v>
      </c>
    </row>
    <row r="7" spans="1:4">
      <c r="A7" s="4" t="s">
        <v>39</v>
      </c>
      <c r="C7" s="5" t="n">
        <v>4861056</v>
      </c>
      <c r="D7" s="5" t="n">
        <v>4205299</v>
      </c>
    </row>
    <row r="8" spans="1:4">
      <c r="A8" s="4" t="s">
        <v>40</v>
      </c>
      <c r="C8" s="5" t="n">
        <v>725362</v>
      </c>
      <c r="D8" s="5" t="n">
        <v>434371</v>
      </c>
    </row>
    <row r="9" spans="1:4">
      <c r="A9" s="4" t="s">
        <v>41</v>
      </c>
      <c r="C9" s="5" t="n">
        <v>15277422</v>
      </c>
      <c r="D9" s="5" t="n">
        <v>17293966</v>
      </c>
    </row>
    <row r="10" spans="1:4">
      <c r="A10" s="4" t="s">
        <v>42</v>
      </c>
      <c r="C10" s="5" t="n">
        <v>436</v>
      </c>
      <c r="D10" s="5" t="n">
        <v>218</v>
      </c>
    </row>
    <row r="11" spans="1:4">
      <c r="A11" s="4" t="s">
        <v>43</v>
      </c>
      <c r="C11" s="5" t="n">
        <v>11196</v>
      </c>
      <c r="D11" s="5" t="n">
        <v>4172</v>
      </c>
    </row>
    <row r="12" spans="1:4">
      <c r="A12" s="4" t="s">
        <v>44</v>
      </c>
      <c r="C12" s="5" t="n">
        <v>94885971</v>
      </c>
      <c r="D12" s="5" t="n">
        <v>143536465</v>
      </c>
    </row>
    <row r="13" spans="1:4">
      <c r="A13" s="3" t="s">
        <v>45</v>
      </c>
    </row>
    <row r="14" spans="1:4">
      <c r="A14" s="4" t="s">
        <v>46</v>
      </c>
      <c r="D14" s="5" t="n">
        <v>64394</v>
      </c>
    </row>
    <row r="15" spans="1:4">
      <c r="A15" s="3" t="s">
        <v>47</v>
      </c>
    </row>
    <row r="16" spans="1:4">
      <c r="A16" s="4" t="s">
        <v>48</v>
      </c>
      <c r="C16" s="5" t="n">
        <v>158143</v>
      </c>
      <c r="D16" s="5" t="n">
        <v>239121</v>
      </c>
    </row>
    <row r="17" spans="1:4">
      <c r="A17" s="4" t="s">
        <v>49</v>
      </c>
      <c r="C17" s="5" t="n">
        <v>105419</v>
      </c>
      <c r="D17" s="5" t="n">
        <v>163269</v>
      </c>
    </row>
    <row r="18" spans="1:4">
      <c r="A18" s="4" t="s">
        <v>50</v>
      </c>
      <c r="C18" s="5" t="n">
        <v>78753</v>
      </c>
      <c r="D18" s="5" t="n">
        <v>119183</v>
      </c>
    </row>
    <row r="19" spans="1:4">
      <c r="A19" s="4" t="s">
        <v>51</v>
      </c>
      <c r="C19" s="5" t="n">
        <v>224186</v>
      </c>
      <c r="D19" s="5" t="n">
        <v>213317</v>
      </c>
    </row>
    <row r="20" spans="1:4">
      <c r="A20" s="4" t="s">
        <v>52</v>
      </c>
      <c r="D20" s="5" t="n">
        <v>250011</v>
      </c>
    </row>
    <row r="21" spans="1:4">
      <c r="A21" s="4" t="s">
        <v>53</v>
      </c>
      <c r="C21" s="5" t="n">
        <v>2467781</v>
      </c>
      <c r="D21" s="5" t="n">
        <v>5822306</v>
      </c>
    </row>
    <row r="22" spans="1:4">
      <c r="A22" s="4" t="s">
        <v>54</v>
      </c>
      <c r="C22" s="5" t="n">
        <v>3034282</v>
      </c>
      <c r="D22" s="5" t="n">
        <v>6871601</v>
      </c>
    </row>
    <row r="23" spans="1:4">
      <c r="A23" s="3" t="s">
        <v>55</v>
      </c>
    </row>
    <row r="24" spans="1:4">
      <c r="A24" s="4" t="s">
        <v>56</v>
      </c>
      <c r="C24" s="5" t="n">
        <v>1132474</v>
      </c>
      <c r="D24" s="5" t="n">
        <v>1497130</v>
      </c>
    </row>
    <row r="25" spans="1:4">
      <c r="A25" s="4" t="s">
        <v>57</v>
      </c>
      <c r="C25" s="5" t="n">
        <v>90719215</v>
      </c>
      <c r="D25" s="5" t="n">
        <v>135167734</v>
      </c>
    </row>
    <row r="26" spans="1:4">
      <c r="A26" s="4" t="s">
        <v>58</v>
      </c>
      <c r="C26" s="5" t="n">
        <v>91851689</v>
      </c>
      <c r="D26" s="5" t="n">
        <v>136664864</v>
      </c>
    </row>
    <row r="27" spans="1:4">
      <c r="A27" s="4" t="s">
        <v>59</v>
      </c>
      <c r="C27" s="7" t="n">
        <v>94885971</v>
      </c>
      <c r="D27" s="7" t="n">
        <v>143536465</v>
      </c>
    </row>
    <row r="28" spans="1:4">
      <c r="A28" s="4" t="s">
        <v>60</v>
      </c>
      <c r="C28" s="8" t="n">
        <v>825.63</v>
      </c>
      <c r="D28" s="8" t="n">
        <v>885.84</v>
      </c>
    </row>
    <row r="29" spans="1:4">
      <c r="A29" s="4" t="s">
        <v>61</v>
      </c>
    </row>
    <row r="30" spans="1:4">
      <c r="A30" s="3" t="s">
        <v>37</v>
      </c>
    </row>
    <row r="31" spans="1:4">
      <c r="A31" s="4" t="s">
        <v>40</v>
      </c>
      <c r="C31" s="7" t="n">
        <v>555896</v>
      </c>
      <c r="D31" s="7" t="n">
        <v>434371</v>
      </c>
    </row>
    <row r="32" spans="1:4">
      <c r="A32" s="4" t="s">
        <v>62</v>
      </c>
    </row>
    <row r="33" spans="1:4">
      <c r="A33" s="3" t="s">
        <v>37</v>
      </c>
    </row>
    <row r="34" spans="1:4">
      <c r="A34" s="4" t="s">
        <v>40</v>
      </c>
      <c r="C34" s="7" t="n">
        <v>169466</v>
      </c>
    </row>
    <row r="35" spans="1:4">
      <c r="A35" s="3" t="s">
        <v>45</v>
      </c>
    </row>
    <row r="36" spans="1:4">
      <c r="A36" s="4" t="s">
        <v>46</v>
      </c>
      <c r="D36" s="7" t="n">
        <v>64394</v>
      </c>
    </row>
    <row r="37" spans="1:4"/>
    <row r="38" spans="1:4">
      <c r="A38" s="4" t="s">
        <v>35</v>
      </c>
      <c r="B38" s="4" t="s">
        <v>6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08</v>
      </c>
    </row>
    <row r="4" spans="1:2">
      <c r="A4" s="4" t="s">
        <v>222</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0</v>
      </c>
      <c r="B1" s="2" t="s">
        <v>1</v>
      </c>
    </row>
    <row r="2" spans="1:5">
      <c r="B2" s="2" t="s">
        <v>2</v>
      </c>
      <c r="C2" s="2" t="s">
        <v>271</v>
      </c>
      <c r="D2" s="2" t="s">
        <v>272</v>
      </c>
      <c r="E2" s="2" t="s">
        <v>273</v>
      </c>
    </row>
    <row r="3" spans="1:5">
      <c r="A3" s="3" t="s">
        <v>274</v>
      </c>
    </row>
    <row r="4" spans="1:5">
      <c r="A4" s="4" t="s">
        <v>275</v>
      </c>
      <c r="E4" s="5" t="n">
        <v>36616</v>
      </c>
    </row>
    <row r="5" spans="1:5">
      <c r="A5" s="4" t="s">
        <v>276</v>
      </c>
      <c r="E5" s="7" t="n">
        <v>1000</v>
      </c>
    </row>
    <row r="6" spans="1:5">
      <c r="A6" s="4" t="s">
        <v>277</v>
      </c>
      <c r="C6" s="5" t="n">
        <v>1000000</v>
      </c>
      <c r="D6" s="5" t="n">
        <v>700000</v>
      </c>
      <c r="E6" s="5" t="n">
        <v>300000</v>
      </c>
    </row>
    <row r="7" spans="1:5">
      <c r="A7" s="4" t="s">
        <v>278</v>
      </c>
      <c r="B7" s="5" t="n">
        <v>0</v>
      </c>
    </row>
    <row r="8" spans="1:5">
      <c r="A8" s="4" t="s">
        <v>279</v>
      </c>
    </row>
    <row r="9" spans="1:5">
      <c r="A9" s="3" t="s">
        <v>274</v>
      </c>
    </row>
    <row r="10" spans="1:5">
      <c r="A10" s="4" t="s">
        <v>280</v>
      </c>
      <c r="B10" s="7" t="n">
        <v>400</v>
      </c>
    </row>
    <row r="11" spans="1:5">
      <c r="A11" s="4" t="s">
        <v>281</v>
      </c>
      <c r="B11"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2</v>
      </c>
    </row>
    <row r="3" spans="1:3">
      <c r="A3" s="3" t="s">
        <v>274</v>
      </c>
    </row>
    <row r="4" spans="1:3">
      <c r="A4" s="4" t="s">
        <v>284</v>
      </c>
      <c r="B4" s="7" t="n">
        <v>1279677</v>
      </c>
      <c r="C4" s="7" t="n">
        <v>144332</v>
      </c>
    </row>
    <row r="5" spans="1:3">
      <c r="A5" s="4" t="s">
        <v>285</v>
      </c>
      <c r="B5" s="5" t="n">
        <v>1263916</v>
      </c>
      <c r="C5" s="7" t="n">
        <v>144485</v>
      </c>
    </row>
    <row r="6" spans="1:3">
      <c r="A6" s="4" t="s">
        <v>286</v>
      </c>
      <c r="B6" s="7" t="n">
        <v>0</v>
      </c>
    </row>
    <row r="7" spans="1:3">
      <c r="A7" s="4" t="s">
        <v>287</v>
      </c>
    </row>
    <row r="8" spans="1:3">
      <c r="A8" s="3" t="s">
        <v>274</v>
      </c>
    </row>
    <row r="9" spans="1:3">
      <c r="A9" s="4" t="s">
        <v>288</v>
      </c>
      <c r="B9" s="5" t="n">
        <v>2014</v>
      </c>
    </row>
    <row r="10" spans="1:3">
      <c r="A10" s="4" t="s">
        <v>289</v>
      </c>
    </row>
    <row r="11" spans="1:3">
      <c r="A11" s="3" t="s">
        <v>274</v>
      </c>
    </row>
    <row r="12" spans="1:3">
      <c r="A12" s="4" t="s">
        <v>288</v>
      </c>
      <c r="B12" s="5" t="n">
        <v>20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66"/>
    <col customWidth="1" max="9" min="9" width="14"/>
    <col customWidth="1" max="10" min="10" width="14"/>
  </cols>
  <sheetData>
    <row r="1" spans="1:10">
      <c r="A1" s="1" t="s">
        <v>290</v>
      </c>
      <c r="B1" s="2" t="s">
        <v>291</v>
      </c>
      <c r="C1" s="2" t="s">
        <v>292</v>
      </c>
      <c r="D1" s="2" t="s">
        <v>293</v>
      </c>
      <c r="E1" s="2" t="s">
        <v>294</v>
      </c>
      <c r="F1" s="2" t="s">
        <v>295</v>
      </c>
      <c r="G1" s="2" t="s">
        <v>296</v>
      </c>
      <c r="H1" s="2" t="s">
        <v>2</v>
      </c>
      <c r="I1" s="2" t="s">
        <v>162</v>
      </c>
      <c r="J1" s="2" t="s">
        <v>32</v>
      </c>
    </row>
    <row r="2" spans="1:10">
      <c r="A2" s="3" t="s">
        <v>297</v>
      </c>
    </row>
    <row r="3" spans="1:10">
      <c r="A3" s="4" t="s">
        <v>298</v>
      </c>
      <c r="H3" s="4" t="s">
        <v>299</v>
      </c>
    </row>
    <row r="4" spans="1:10">
      <c r="A4" s="4" t="s">
        <v>300</v>
      </c>
      <c r="H4" s="4" t="s">
        <v>299</v>
      </c>
    </row>
    <row r="5" spans="1:10">
      <c r="A5" s="4" t="s">
        <v>301</v>
      </c>
      <c r="H5" s="7" t="n">
        <v>25000</v>
      </c>
    </row>
    <row r="6" spans="1:10">
      <c r="A6" s="4" t="s">
        <v>302</v>
      </c>
      <c r="H6" s="4" t="s">
        <v>303</v>
      </c>
    </row>
    <row r="7" spans="1:10">
      <c r="A7" s="4" t="s">
        <v>304</v>
      </c>
      <c r="H7" s="4" t="s">
        <v>299</v>
      </c>
    </row>
    <row r="8" spans="1:10">
      <c r="A8" s="4" t="s">
        <v>305</v>
      </c>
      <c r="H8" s="7" t="n">
        <v>4861056</v>
      </c>
      <c r="J8" s="7" t="n">
        <v>4205299</v>
      </c>
    </row>
    <row r="9" spans="1:10">
      <c r="A9" s="4" t="s">
        <v>84</v>
      </c>
    </row>
    <row r="10" spans="1:10">
      <c r="A10" s="3" t="s">
        <v>297</v>
      </c>
    </row>
    <row r="11" spans="1:10">
      <c r="A11" s="4" t="s">
        <v>306</v>
      </c>
      <c r="H11" s="4" t="s">
        <v>307</v>
      </c>
    </row>
    <row r="12" spans="1:10">
      <c r="A12" s="4" t="s">
        <v>308</v>
      </c>
      <c r="H12" s="4" t="s">
        <v>309</v>
      </c>
    </row>
    <row r="13" spans="1:10">
      <c r="A13" s="4" t="s">
        <v>310</v>
      </c>
      <c r="H13" s="4" t="s">
        <v>311</v>
      </c>
    </row>
    <row r="14" spans="1:10">
      <c r="A14" s="4" t="s">
        <v>312</v>
      </c>
    </row>
    <row r="15" spans="1:10">
      <c r="A15" s="3" t="s">
        <v>297</v>
      </c>
    </row>
    <row r="16" spans="1:10">
      <c r="A16" s="4" t="s">
        <v>306</v>
      </c>
      <c r="B16" s="4" t="s">
        <v>303</v>
      </c>
      <c r="C16" s="4" t="s">
        <v>307</v>
      </c>
    </row>
    <row r="17" spans="1:10">
      <c r="A17" s="4" t="s">
        <v>308</v>
      </c>
      <c r="B17" s="4" t="s">
        <v>299</v>
      </c>
      <c r="C17" s="4" t="s">
        <v>309</v>
      </c>
    </row>
    <row r="18" spans="1:10">
      <c r="A18" s="4" t="s">
        <v>310</v>
      </c>
      <c r="C18" s="4" t="s">
        <v>313</v>
      </c>
      <c r="H18" s="4" t="s">
        <v>314</v>
      </c>
    </row>
    <row r="19" spans="1:10">
      <c r="A19" s="4" t="s">
        <v>82</v>
      </c>
    </row>
    <row r="20" spans="1:10">
      <c r="A20" s="3" t="s">
        <v>297</v>
      </c>
    </row>
    <row r="21" spans="1:10">
      <c r="A21" s="4" t="s">
        <v>306</v>
      </c>
      <c r="E21" s="4" t="s">
        <v>315</v>
      </c>
      <c r="H21" s="4" t="s">
        <v>316</v>
      </c>
    </row>
    <row r="22" spans="1:10">
      <c r="A22" s="4" t="s">
        <v>308</v>
      </c>
      <c r="E22" s="4" t="s">
        <v>317</v>
      </c>
      <c r="H22" s="4" t="s">
        <v>318</v>
      </c>
    </row>
    <row r="23" spans="1:10">
      <c r="A23" s="4" t="s">
        <v>310</v>
      </c>
      <c r="H23" s="4" t="s">
        <v>313</v>
      </c>
    </row>
    <row r="24" spans="1:10">
      <c r="A24" s="4" t="s">
        <v>76</v>
      </c>
    </row>
    <row r="25" spans="1:10">
      <c r="A25" s="3" t="s">
        <v>297</v>
      </c>
    </row>
    <row r="26" spans="1:10">
      <c r="A26" s="4" t="s">
        <v>306</v>
      </c>
      <c r="H26" s="4" t="s">
        <v>307</v>
      </c>
    </row>
    <row r="27" spans="1:10">
      <c r="A27" s="4" t="s">
        <v>308</v>
      </c>
      <c r="H27" s="4" t="s">
        <v>309</v>
      </c>
    </row>
    <row r="28" spans="1:10">
      <c r="A28" s="4" t="s">
        <v>310</v>
      </c>
      <c r="H28" s="4" t="s">
        <v>313</v>
      </c>
    </row>
    <row r="29" spans="1:10">
      <c r="A29" s="4" t="s">
        <v>78</v>
      </c>
    </row>
    <row r="30" spans="1:10">
      <c r="A30" s="3" t="s">
        <v>297</v>
      </c>
    </row>
    <row r="31" spans="1:10">
      <c r="A31" s="4" t="s">
        <v>306</v>
      </c>
      <c r="H31" s="4" t="s">
        <v>319</v>
      </c>
    </row>
    <row r="32" spans="1:10">
      <c r="A32" s="4" t="s">
        <v>308</v>
      </c>
      <c r="H32" s="4" t="s">
        <v>320</v>
      </c>
    </row>
    <row r="33" spans="1:10">
      <c r="A33" s="4" t="s">
        <v>321</v>
      </c>
    </row>
    <row r="34" spans="1:10">
      <c r="A34" s="3" t="s">
        <v>297</v>
      </c>
    </row>
    <row r="35" spans="1:10">
      <c r="A35" s="4" t="s">
        <v>308</v>
      </c>
      <c r="H35" s="4" t="s">
        <v>320</v>
      </c>
    </row>
    <row r="36" spans="1:10">
      <c r="A36" s="4" t="s">
        <v>310</v>
      </c>
      <c r="H36" s="4" t="s">
        <v>313</v>
      </c>
    </row>
    <row r="37" spans="1:10">
      <c r="A37" s="4" t="s">
        <v>322</v>
      </c>
    </row>
    <row r="38" spans="1:10">
      <c r="A38" s="3" t="s">
        <v>297</v>
      </c>
    </row>
    <row r="39" spans="1:10">
      <c r="A39" s="4" t="s">
        <v>306</v>
      </c>
      <c r="G39" s="4" t="s">
        <v>307</v>
      </c>
      <c r="I39" s="4" t="s">
        <v>315</v>
      </c>
    </row>
    <row r="40" spans="1:10">
      <c r="A40" s="4" t="s">
        <v>308</v>
      </c>
      <c r="G40" s="4" t="s">
        <v>309</v>
      </c>
      <c r="I40" s="4" t="s">
        <v>317</v>
      </c>
    </row>
    <row r="41" spans="1:10">
      <c r="A41" s="4" t="s">
        <v>310</v>
      </c>
      <c r="G41" s="4" t="s">
        <v>313</v>
      </c>
    </row>
    <row r="42" spans="1:10">
      <c r="A42" s="4" t="s">
        <v>323</v>
      </c>
    </row>
    <row r="43" spans="1:10">
      <c r="A43" s="3" t="s">
        <v>297</v>
      </c>
    </row>
    <row r="44" spans="1:10">
      <c r="A44" s="4" t="s">
        <v>306</v>
      </c>
      <c r="D44" s="4" t="s">
        <v>307</v>
      </c>
      <c r="F44" s="4" t="s">
        <v>324</v>
      </c>
    </row>
    <row r="45" spans="1:10">
      <c r="A45" s="4" t="s">
        <v>308</v>
      </c>
      <c r="D45" s="4" t="s">
        <v>309</v>
      </c>
      <c r="F45" s="4" t="s">
        <v>325</v>
      </c>
    </row>
    <row r="46" spans="1:10">
      <c r="A46" s="4" t="s">
        <v>310</v>
      </c>
      <c r="F46" s="4" t="s">
        <v>313</v>
      </c>
    </row>
    <row r="47" spans="1:10">
      <c r="A47" s="4" t="s">
        <v>326</v>
      </c>
    </row>
    <row r="48" spans="1:10">
      <c r="A48" s="3" t="s">
        <v>297</v>
      </c>
    </row>
    <row r="49" spans="1:10">
      <c r="A49" s="4" t="s">
        <v>305</v>
      </c>
      <c r="H49" s="7" t="n">
        <v>4861056</v>
      </c>
      <c r="J49" s="7" t="n">
        <v>4205299</v>
      </c>
    </row>
    <row r="50" spans="1:10">
      <c r="A50" s="4" t="s">
        <v>327</v>
      </c>
      <c r="H50" s="4" t="s">
        <v>328</v>
      </c>
    </row>
    <row r="51" spans="1:10">
      <c r="A51" s="4" t="s">
        <v>329</v>
      </c>
      <c r="H51" s="4" t="s">
        <v>330</v>
      </c>
    </row>
    <row r="52" spans="1:10">
      <c r="A52" s="4" t="s">
        <v>331</v>
      </c>
    </row>
    <row r="53" spans="1:10">
      <c r="A53" s="3" t="s">
        <v>297</v>
      </c>
    </row>
    <row r="54" spans="1:10">
      <c r="A54" s="4" t="s">
        <v>327</v>
      </c>
      <c r="H54" s="4" t="s">
        <v>332</v>
      </c>
    </row>
    <row r="55" spans="1:10">
      <c r="A55" s="4" t="s">
        <v>329</v>
      </c>
      <c r="H55" s="4" t="s">
        <v>330</v>
      </c>
    </row>
    <row r="56" spans="1:10">
      <c r="A56" s="4" t="s">
        <v>333</v>
      </c>
      <c r="H56" s="4" t="s">
        <v>152</v>
      </c>
    </row>
    <row r="57" spans="1:10">
      <c r="A57" s="4" t="s">
        <v>334</v>
      </c>
      <c r="H57" s="4" t="s">
        <v>335</v>
      </c>
    </row>
    <row r="58" spans="1:10">
      <c r="A58" s="4" t="s">
        <v>336</v>
      </c>
    </row>
    <row r="59" spans="1:10">
      <c r="A59" s="3" t="s">
        <v>297</v>
      </c>
    </row>
    <row r="60" spans="1:10">
      <c r="A60" s="4" t="s">
        <v>337</v>
      </c>
      <c r="H60" s="4" t="s">
        <v>3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30"/>
    <col customWidth="1" max="3" min="3" width="30"/>
  </cols>
  <sheetData>
    <row r="1" spans="1:3">
      <c r="A1" s="1" t="s">
        <v>338</v>
      </c>
      <c r="B1" s="2" t="s">
        <v>1</v>
      </c>
    </row>
    <row r="2" spans="1:3">
      <c r="B2" s="2" t="s">
        <v>339</v>
      </c>
      <c r="C2" s="2" t="s">
        <v>340</v>
      </c>
    </row>
    <row r="3" spans="1:3">
      <c r="A3" s="4" t="s">
        <v>341</v>
      </c>
    </row>
    <row r="4" spans="1:3">
      <c r="A4" s="3" t="s">
        <v>342</v>
      </c>
    </row>
    <row r="5" spans="1:3">
      <c r="A5" s="4" t="s">
        <v>343</v>
      </c>
      <c r="B5" s="7" t="n">
        <v>0</v>
      </c>
      <c r="C5" s="7" t="n">
        <v>0</v>
      </c>
    </row>
    <row r="6" spans="1:3">
      <c r="A6" s="4" t="s">
        <v>61</v>
      </c>
    </row>
    <row r="7" spans="1:3">
      <c r="A7" s="3" t="s">
        <v>342</v>
      </c>
    </row>
    <row r="8" spans="1:3">
      <c r="A8" s="4" t="s">
        <v>344</v>
      </c>
      <c r="B8" s="5" t="n">
        <v>2046</v>
      </c>
      <c r="C8" s="5" t="n">
        <v>1485</v>
      </c>
    </row>
    <row r="9" spans="1:3">
      <c r="A9" s="4" t="s">
        <v>153</v>
      </c>
    </row>
    <row r="10" spans="1:3">
      <c r="A10" s="3" t="s">
        <v>342</v>
      </c>
    </row>
    <row r="11" spans="1:3">
      <c r="A11" s="4" t="s">
        <v>344</v>
      </c>
      <c r="B11" s="5" t="n">
        <v>112</v>
      </c>
      <c r="C11" s="5" t="n">
        <v>74</v>
      </c>
    </row>
    <row r="12" spans="1:3">
      <c r="A12" s="4" t="s">
        <v>146</v>
      </c>
    </row>
    <row r="13" spans="1:3">
      <c r="A13" s="3" t="s">
        <v>342</v>
      </c>
    </row>
    <row r="14" spans="1:3">
      <c r="A14" s="4" t="s">
        <v>345</v>
      </c>
      <c r="B14" s="7" t="n">
        <v>58373951</v>
      </c>
      <c r="C14" s="7" t="n">
        <v>367299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7" t="n">
        <v>1522451</v>
      </c>
      <c r="C3" s="7" t="n">
        <v>895926</v>
      </c>
    </row>
    <row r="4" spans="1:3">
      <c r="A4" s="4" t="s">
        <v>349</v>
      </c>
      <c r="B4" s="5" t="n">
        <v>-797089</v>
      </c>
      <c r="C4" s="5" t="n">
        <v>-461555</v>
      </c>
    </row>
    <row r="5" spans="1:3">
      <c r="A5" s="4" t="s">
        <v>350</v>
      </c>
      <c r="B5" s="5" t="n">
        <v>725362</v>
      </c>
      <c r="C5" s="5" t="n">
        <v>434371</v>
      </c>
    </row>
    <row r="6" spans="1:3">
      <c r="A6" s="4" t="s">
        <v>351</v>
      </c>
      <c r="B6" s="5" t="n">
        <v>0</v>
      </c>
      <c r="C6" s="5" t="n">
        <v>0</v>
      </c>
    </row>
    <row r="7" spans="1:3">
      <c r="A7" s="4" t="s">
        <v>352</v>
      </c>
      <c r="B7" s="5" t="n">
        <v>0</v>
      </c>
      <c r="C7" s="5" t="n">
        <v>0</v>
      </c>
    </row>
    <row r="8" spans="1:3">
      <c r="A8" s="4" t="s">
        <v>353</v>
      </c>
      <c r="B8" s="5" t="n">
        <v>725362</v>
      </c>
      <c r="C8" s="5" t="n">
        <v>434371</v>
      </c>
    </row>
    <row r="9" spans="1:3">
      <c r="A9" s="4" t="s">
        <v>354</v>
      </c>
      <c r="B9" s="5" t="n">
        <v>-797089</v>
      </c>
      <c r="C9" s="5" t="n">
        <v>-525949</v>
      </c>
    </row>
    <row r="10" spans="1:3">
      <c r="A10" s="4" t="s">
        <v>355</v>
      </c>
      <c r="B10" s="5" t="n">
        <v>797089</v>
      </c>
      <c r="C10" s="5" t="n">
        <v>461555</v>
      </c>
    </row>
    <row r="11" spans="1:3">
      <c r="A11" s="4" t="s">
        <v>356</v>
      </c>
      <c r="C11" s="5" t="n">
        <v>-64394</v>
      </c>
    </row>
    <row r="12" spans="1:3">
      <c r="A12" s="4" t="s">
        <v>357</v>
      </c>
      <c r="B12" s="5" t="n">
        <v>0</v>
      </c>
      <c r="C12" s="5" t="n">
        <v>0</v>
      </c>
    </row>
    <row r="13" spans="1:3">
      <c r="A13" s="4" t="s">
        <v>358</v>
      </c>
      <c r="B13" s="5" t="n">
        <v>0</v>
      </c>
      <c r="C13" s="5" t="n">
        <v>0</v>
      </c>
    </row>
    <row r="14" spans="1:3">
      <c r="A14" s="4" t="s">
        <v>359</v>
      </c>
      <c r="C14" s="5" t="n">
        <v>-64394</v>
      </c>
    </row>
    <row r="15" spans="1:3">
      <c r="A15" s="4" t="s">
        <v>360</v>
      </c>
      <c r="B15" s="5" t="n">
        <v>725362</v>
      </c>
      <c r="C15" s="5" t="n">
        <v>369977</v>
      </c>
    </row>
    <row r="16" spans="1:3">
      <c r="A16" s="4" t="s">
        <v>61</v>
      </c>
    </row>
    <row r="17" spans="1:3">
      <c r="A17" s="3" t="s">
        <v>347</v>
      </c>
    </row>
    <row r="18" spans="1:3">
      <c r="A18" s="4" t="s">
        <v>348</v>
      </c>
      <c r="B18" s="5" t="n">
        <v>1027835</v>
      </c>
      <c r="C18" s="5" t="n">
        <v>652819</v>
      </c>
    </row>
    <row r="19" spans="1:3">
      <c r="A19" s="4" t="s">
        <v>349</v>
      </c>
      <c r="B19" s="5" t="n">
        <v>-471939</v>
      </c>
      <c r="C19" s="5" t="n">
        <v>-218448</v>
      </c>
    </row>
    <row r="20" spans="1:3">
      <c r="A20" s="4" t="s">
        <v>350</v>
      </c>
      <c r="B20" s="5" t="n">
        <v>555896</v>
      </c>
      <c r="C20" s="5" t="n">
        <v>434371</v>
      </c>
    </row>
    <row r="21" spans="1:3">
      <c r="A21" s="4" t="s">
        <v>351</v>
      </c>
      <c r="B21" s="5" t="n">
        <v>0</v>
      </c>
      <c r="C21" s="5" t="n">
        <v>0</v>
      </c>
    </row>
    <row r="22" spans="1:3">
      <c r="A22" s="4" t="s">
        <v>352</v>
      </c>
      <c r="B22" s="5" t="n">
        <v>0</v>
      </c>
      <c r="C22" s="5" t="n">
        <v>0</v>
      </c>
    </row>
    <row r="23" spans="1:3">
      <c r="A23" s="4" t="s">
        <v>353</v>
      </c>
      <c r="B23" s="5" t="n">
        <v>555896</v>
      </c>
      <c r="C23" s="5" t="n">
        <v>434371</v>
      </c>
    </row>
    <row r="24" spans="1:3">
      <c r="A24" s="4" t="s">
        <v>354</v>
      </c>
      <c r="B24" s="5" t="n">
        <v>-471939</v>
      </c>
      <c r="C24" s="5" t="n">
        <v>-218448</v>
      </c>
    </row>
    <row r="25" spans="1:3">
      <c r="A25" s="4" t="s">
        <v>355</v>
      </c>
      <c r="B25" s="5" t="n">
        <v>471939</v>
      </c>
      <c r="C25" s="5" t="n">
        <v>218448</v>
      </c>
    </row>
    <row r="26" spans="1:3">
      <c r="A26" s="4" t="s">
        <v>357</v>
      </c>
      <c r="B26" s="5" t="n">
        <v>0</v>
      </c>
      <c r="C26" s="5" t="n">
        <v>0</v>
      </c>
    </row>
    <row r="27" spans="1:3">
      <c r="A27" s="4" t="s">
        <v>358</v>
      </c>
      <c r="B27" s="5" t="n">
        <v>0</v>
      </c>
      <c r="C27" s="5" t="n">
        <v>0</v>
      </c>
    </row>
    <row r="28" spans="1:3">
      <c r="A28" s="4" t="s">
        <v>62</v>
      </c>
    </row>
    <row r="29" spans="1:3">
      <c r="A29" s="3" t="s">
        <v>347</v>
      </c>
    </row>
    <row r="30" spans="1:3">
      <c r="A30" s="4" t="s">
        <v>348</v>
      </c>
      <c r="B30" s="5" t="n">
        <v>494616</v>
      </c>
      <c r="C30" s="5" t="n">
        <v>243107</v>
      </c>
    </row>
    <row r="31" spans="1:3">
      <c r="A31" s="4" t="s">
        <v>349</v>
      </c>
      <c r="B31" s="5" t="n">
        <v>-325150</v>
      </c>
      <c r="C31" s="5" t="n">
        <v>-243107</v>
      </c>
    </row>
    <row r="32" spans="1:3">
      <c r="A32" s="4" t="s">
        <v>350</v>
      </c>
      <c r="B32" s="5" t="n">
        <v>169466</v>
      </c>
    </row>
    <row r="33" spans="1:3">
      <c r="A33" s="4" t="s">
        <v>351</v>
      </c>
      <c r="B33" s="5" t="n">
        <v>0</v>
      </c>
      <c r="C33" s="5" t="n">
        <v>0</v>
      </c>
    </row>
    <row r="34" spans="1:3">
      <c r="A34" s="4" t="s">
        <v>352</v>
      </c>
      <c r="B34" s="5" t="n">
        <v>0</v>
      </c>
      <c r="C34" s="5" t="n">
        <v>0</v>
      </c>
    </row>
    <row r="35" spans="1:3">
      <c r="A35" s="4" t="s">
        <v>353</v>
      </c>
      <c r="B35" s="5" t="n">
        <v>169466</v>
      </c>
    </row>
    <row r="36" spans="1:3">
      <c r="A36" s="4" t="s">
        <v>354</v>
      </c>
      <c r="B36" s="5" t="n">
        <v>-325150</v>
      </c>
      <c r="C36" s="5" t="n">
        <v>-307501</v>
      </c>
    </row>
    <row r="37" spans="1:3">
      <c r="A37" s="4" t="s">
        <v>355</v>
      </c>
      <c r="B37" s="5" t="n">
        <v>325150</v>
      </c>
      <c r="C37" s="5" t="n">
        <v>243107</v>
      </c>
    </row>
    <row r="38" spans="1:3">
      <c r="A38" s="4" t="s">
        <v>356</v>
      </c>
      <c r="C38" s="5" t="n">
        <v>-64394</v>
      </c>
    </row>
    <row r="39" spans="1:3">
      <c r="A39" s="4" t="s">
        <v>357</v>
      </c>
      <c r="B39" s="5" t="n">
        <v>0</v>
      </c>
      <c r="C39" s="5" t="n">
        <v>0</v>
      </c>
    </row>
    <row r="40" spans="1:3">
      <c r="A40" s="4" t="s">
        <v>358</v>
      </c>
      <c r="B40" s="7" t="n">
        <v>0</v>
      </c>
      <c r="C40" s="5" t="n">
        <v>0</v>
      </c>
    </row>
    <row r="41" spans="1:3">
      <c r="A41" s="4" t="s">
        <v>359</v>
      </c>
      <c r="C41" s="7" t="n">
        <v>-643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4" t="s">
        <v>61</v>
      </c>
    </row>
    <row r="3" spans="1:3">
      <c r="A3" s="3" t="s">
        <v>347</v>
      </c>
    </row>
    <row r="4" spans="1:3">
      <c r="A4" s="4" t="s">
        <v>86</v>
      </c>
      <c r="B4" s="7" t="n">
        <v>1027835</v>
      </c>
      <c r="C4" s="7" t="n">
        <v>652819</v>
      </c>
    </row>
    <row r="5" spans="1:3">
      <c r="A5" s="4" t="s">
        <v>87</v>
      </c>
      <c r="B5" s="5" t="n">
        <v>-471939</v>
      </c>
      <c r="C5" s="5" t="n">
        <v>-218448</v>
      </c>
    </row>
    <row r="6" spans="1:3">
      <c r="A6" s="4" t="s">
        <v>88</v>
      </c>
      <c r="B6" s="5" t="n">
        <v>555896</v>
      </c>
      <c r="C6" s="5" t="n">
        <v>434371</v>
      </c>
    </row>
    <row r="7" spans="1:3">
      <c r="A7" s="4" t="s">
        <v>91</v>
      </c>
    </row>
    <row r="8" spans="1:3">
      <c r="A8" s="3" t="s">
        <v>347</v>
      </c>
    </row>
    <row r="9" spans="1:3">
      <c r="A9" s="4" t="s">
        <v>86</v>
      </c>
      <c r="B9" s="5" t="n">
        <v>19411</v>
      </c>
      <c r="C9" s="5" t="n">
        <v>8276</v>
      </c>
    </row>
    <row r="10" spans="1:3">
      <c r="A10" s="4" t="s">
        <v>87</v>
      </c>
      <c r="B10" s="5" t="n">
        <v>-2001</v>
      </c>
      <c r="C10" s="5" t="n">
        <v>-5661</v>
      </c>
    </row>
    <row r="11" spans="1:3">
      <c r="A11" s="4" t="s">
        <v>92</v>
      </c>
    </row>
    <row r="12" spans="1:3">
      <c r="A12" s="3" t="s">
        <v>347</v>
      </c>
    </row>
    <row r="13" spans="1:3">
      <c r="A13" s="4" t="s">
        <v>86</v>
      </c>
      <c r="B13" s="5" t="n">
        <v>435850</v>
      </c>
      <c r="C13" s="5" t="n">
        <v>118837</v>
      </c>
    </row>
    <row r="14" spans="1:3">
      <c r="A14" s="4" t="s">
        <v>87</v>
      </c>
      <c r="B14" s="5" t="n">
        <v>-58505</v>
      </c>
      <c r="C14" s="5" t="n">
        <v>-15500</v>
      </c>
    </row>
    <row r="15" spans="1:3">
      <c r="A15" s="4" t="s">
        <v>93</v>
      </c>
    </row>
    <row r="16" spans="1:3">
      <c r="A16" s="3" t="s">
        <v>347</v>
      </c>
    </row>
    <row r="17" spans="1:3">
      <c r="A17" s="4" t="s">
        <v>86</v>
      </c>
      <c r="B17" s="5" t="n">
        <v>105003</v>
      </c>
      <c r="C17" s="5" t="n">
        <v>38610</v>
      </c>
    </row>
    <row r="18" spans="1:3">
      <c r="A18" s="4" t="s">
        <v>87</v>
      </c>
      <c r="B18" s="5" t="n">
        <v>-9538</v>
      </c>
      <c r="C18" s="5" t="n">
        <v>-66210</v>
      </c>
    </row>
    <row r="19" spans="1:3">
      <c r="A19" s="4" t="s">
        <v>94</v>
      </c>
    </row>
    <row r="20" spans="1:3">
      <c r="A20" s="3" t="s">
        <v>347</v>
      </c>
    </row>
    <row r="21" spans="1:3">
      <c r="A21" s="4" t="s">
        <v>86</v>
      </c>
      <c r="B21" s="5" t="n">
        <v>147860</v>
      </c>
      <c r="C21" s="5" t="n">
        <v>95026</v>
      </c>
    </row>
    <row r="22" spans="1:3">
      <c r="A22" s="4" t="s">
        <v>87</v>
      </c>
      <c r="B22" s="5" t="n">
        <v>-45990</v>
      </c>
      <c r="C22" s="5" t="n">
        <v>-54091</v>
      </c>
    </row>
    <row r="23" spans="1:3">
      <c r="A23" s="4" t="s">
        <v>95</v>
      </c>
    </row>
    <row r="24" spans="1:3">
      <c r="A24" s="3" t="s">
        <v>347</v>
      </c>
    </row>
    <row r="25" spans="1:3">
      <c r="A25" s="4" t="s">
        <v>86</v>
      </c>
      <c r="B25" s="5" t="n">
        <v>49180</v>
      </c>
      <c r="C25" s="5" t="n">
        <v>21211</v>
      </c>
    </row>
    <row r="26" spans="1:3">
      <c r="A26" s="4" t="s">
        <v>87</v>
      </c>
      <c r="B26" s="5" t="n">
        <v>-3938</v>
      </c>
      <c r="C26" s="5" t="n">
        <v>-9695</v>
      </c>
    </row>
    <row r="27" spans="1:3">
      <c r="A27" s="4" t="s">
        <v>96</v>
      </c>
    </row>
    <row r="28" spans="1:3">
      <c r="A28" s="3" t="s">
        <v>347</v>
      </c>
    </row>
    <row r="29" spans="1:3">
      <c r="A29" s="4" t="s">
        <v>86</v>
      </c>
      <c r="B29" s="5" t="n">
        <v>64681</v>
      </c>
      <c r="C29" s="5" t="n">
        <v>100985</v>
      </c>
    </row>
    <row r="30" spans="1:3">
      <c r="A30" s="4" t="s">
        <v>87</v>
      </c>
      <c r="B30" s="5" t="n">
        <v>-197490</v>
      </c>
      <c r="C30" s="5" t="n">
        <v>-33137</v>
      </c>
    </row>
    <row r="31" spans="1:3">
      <c r="A31" s="4" t="s">
        <v>97</v>
      </c>
    </row>
    <row r="32" spans="1:3">
      <c r="A32" s="3" t="s">
        <v>347</v>
      </c>
    </row>
    <row r="33" spans="1:3">
      <c r="A33" s="4" t="s">
        <v>86</v>
      </c>
      <c r="C33" s="5" t="n">
        <v>2455</v>
      </c>
    </row>
    <row r="34" spans="1:3">
      <c r="A34" s="4" t="s">
        <v>87</v>
      </c>
      <c r="B34" s="5" t="n">
        <v>-7560</v>
      </c>
      <c r="C34" s="5" t="n">
        <v>-1480</v>
      </c>
    </row>
    <row r="35" spans="1:3">
      <c r="A35" s="4" t="s">
        <v>98</v>
      </c>
    </row>
    <row r="36" spans="1:3">
      <c r="A36" s="3" t="s">
        <v>347</v>
      </c>
    </row>
    <row r="37" spans="1:3">
      <c r="A37" s="4" t="s">
        <v>86</v>
      </c>
      <c r="B37" s="5" t="n">
        <v>105894</v>
      </c>
      <c r="C37" s="5" t="n">
        <v>67712</v>
      </c>
    </row>
    <row r="38" spans="1:3">
      <c r="A38" s="4" t="s">
        <v>87</v>
      </c>
      <c r="B38" s="5" t="n">
        <v>-72004</v>
      </c>
      <c r="C38" s="5" t="n">
        <v>-10521</v>
      </c>
    </row>
    <row r="39" spans="1:3">
      <c r="A39" s="4" t="s">
        <v>99</v>
      </c>
    </row>
    <row r="40" spans="1:3">
      <c r="A40" s="3" t="s">
        <v>347</v>
      </c>
    </row>
    <row r="41" spans="1:3">
      <c r="A41" s="4" t="s">
        <v>86</v>
      </c>
      <c r="B41" s="5" t="n">
        <v>99956</v>
      </c>
      <c r="C41" s="5" t="n">
        <v>199707</v>
      </c>
    </row>
    <row r="42" spans="1:3">
      <c r="A42" s="4" t="s">
        <v>87</v>
      </c>
      <c r="B42" s="5" t="n">
        <v>-74913</v>
      </c>
      <c r="C42" s="5" t="n">
        <v>-22153</v>
      </c>
    </row>
    <row r="43" spans="1:3">
      <c r="A43" s="4" t="s">
        <v>62</v>
      </c>
    </row>
    <row r="44" spans="1:3">
      <c r="A44" s="3" t="s">
        <v>347</v>
      </c>
    </row>
    <row r="45" spans="1:3">
      <c r="A45" s="4" t="s">
        <v>86</v>
      </c>
      <c r="B45" s="5" t="n">
        <v>494616</v>
      </c>
      <c r="C45" s="5" t="n">
        <v>243107</v>
      </c>
    </row>
    <row r="46" spans="1:3">
      <c r="A46" s="4" t="s">
        <v>87</v>
      </c>
      <c r="B46" s="5" t="n">
        <v>-325150</v>
      </c>
      <c r="C46" s="5" t="n">
        <v>-307501</v>
      </c>
    </row>
    <row r="47" spans="1:3">
      <c r="A47" s="4" t="s">
        <v>88</v>
      </c>
      <c r="B47" s="5" t="n">
        <v>169466</v>
      </c>
      <c r="C47" s="5" t="n">
        <v>-64394</v>
      </c>
    </row>
    <row r="48" spans="1:3">
      <c r="A48" s="4" t="s">
        <v>146</v>
      </c>
    </row>
    <row r="49" spans="1:3">
      <c r="A49" s="3" t="s">
        <v>347</v>
      </c>
    </row>
    <row r="50" spans="1:3">
      <c r="A50" s="4" t="s">
        <v>86</v>
      </c>
      <c r="B50" s="5" t="n">
        <v>283891</v>
      </c>
      <c r="C50" s="5" t="n">
        <v>118251</v>
      </c>
    </row>
    <row r="51" spans="1:3">
      <c r="A51" s="4" t="s">
        <v>87</v>
      </c>
      <c r="B51" s="5" t="n">
        <v>-167812</v>
      </c>
      <c r="C51" s="5" t="n">
        <v>-194963</v>
      </c>
    </row>
    <row r="52" spans="1:3">
      <c r="A52" s="4" t="s">
        <v>153</v>
      </c>
    </row>
    <row r="53" spans="1:3">
      <c r="A53" s="3" t="s">
        <v>347</v>
      </c>
    </row>
    <row r="54" spans="1:3">
      <c r="A54" s="4" t="s">
        <v>86</v>
      </c>
      <c r="B54" s="5" t="n">
        <v>210725</v>
      </c>
      <c r="C54" s="5" t="n">
        <v>124856</v>
      </c>
    </row>
    <row r="55" spans="1:3">
      <c r="A55" s="4" t="s">
        <v>87</v>
      </c>
      <c r="B55" s="7" t="n">
        <v>-157338</v>
      </c>
      <c r="C55" s="7" t="n">
        <v>-1125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3" t="s">
        <v>347</v>
      </c>
    </row>
    <row r="4" spans="1:3">
      <c r="A4" s="4" t="s">
        <v>178</v>
      </c>
      <c r="B4" s="7" t="n">
        <v>486645</v>
      </c>
      <c r="C4" s="7" t="n">
        <v>-1101968</v>
      </c>
    </row>
    <row r="5" spans="1:3">
      <c r="A5" s="4" t="s">
        <v>363</v>
      </c>
    </row>
    <row r="6" spans="1:3">
      <c r="A6" s="3" t="s">
        <v>347</v>
      </c>
    </row>
    <row r="7" spans="1:3">
      <c r="A7" s="4" t="s">
        <v>178</v>
      </c>
      <c r="B7" s="5" t="n">
        <v>-502493</v>
      </c>
      <c r="C7" s="5" t="n">
        <v>12482</v>
      </c>
    </row>
    <row r="8" spans="1:3">
      <c r="A8" s="4" t="s">
        <v>364</v>
      </c>
    </row>
    <row r="9" spans="1:3">
      <c r="A9" s="3" t="s">
        <v>347</v>
      </c>
    </row>
    <row r="10" spans="1:3">
      <c r="A10" s="4" t="s">
        <v>178</v>
      </c>
      <c r="B10" s="5" t="n">
        <v>59510</v>
      </c>
      <c r="C10" s="5" t="n">
        <v>-764839</v>
      </c>
    </row>
    <row r="11" spans="1:3">
      <c r="A11" s="4" t="s">
        <v>365</v>
      </c>
    </row>
    <row r="12" spans="1:3">
      <c r="A12" s="3" t="s">
        <v>347</v>
      </c>
    </row>
    <row r="13" spans="1:3">
      <c r="A13" s="4" t="s">
        <v>178</v>
      </c>
      <c r="B13" s="5" t="n">
        <v>-618535</v>
      </c>
      <c r="C13" s="5" t="n">
        <v>61794</v>
      </c>
    </row>
    <row r="14" spans="1:3">
      <c r="A14" s="4" t="s">
        <v>366</v>
      </c>
    </row>
    <row r="15" spans="1:3">
      <c r="A15" s="3" t="s">
        <v>347</v>
      </c>
    </row>
    <row r="16" spans="1:3">
      <c r="A16" s="4" t="s">
        <v>178</v>
      </c>
      <c r="B16" s="5" t="n">
        <v>2388247</v>
      </c>
      <c r="C16" s="5" t="n">
        <v>11075</v>
      </c>
    </row>
    <row r="17" spans="1:3">
      <c r="A17" s="4" t="s">
        <v>367</v>
      </c>
    </row>
    <row r="18" spans="1:3">
      <c r="A18" s="3" t="s">
        <v>347</v>
      </c>
    </row>
    <row r="19" spans="1:3">
      <c r="A19" s="4" t="s">
        <v>178</v>
      </c>
      <c r="B19" s="5" t="n">
        <v>-169085</v>
      </c>
      <c r="C19" s="5" t="n">
        <v>-30501</v>
      </c>
    </row>
    <row r="20" spans="1:3">
      <c r="A20" s="4" t="s">
        <v>368</v>
      </c>
    </row>
    <row r="21" spans="1:3">
      <c r="A21" s="3" t="s">
        <v>347</v>
      </c>
    </row>
    <row r="22" spans="1:3">
      <c r="A22" s="4" t="s">
        <v>178</v>
      </c>
      <c r="B22" s="5" t="n">
        <v>-553886</v>
      </c>
      <c r="C22" s="5" t="n">
        <v>-423179</v>
      </c>
    </row>
    <row r="23" spans="1:3">
      <c r="A23" s="4" t="s">
        <v>369</v>
      </c>
    </row>
    <row r="24" spans="1:3">
      <c r="A24" s="3" t="s">
        <v>347</v>
      </c>
    </row>
    <row r="25" spans="1:3">
      <c r="A25" s="4" t="s">
        <v>178</v>
      </c>
      <c r="B25" s="5" t="n">
        <v>-203797</v>
      </c>
      <c r="C25" s="5" t="n">
        <v>24283</v>
      </c>
    </row>
    <row r="26" spans="1:3">
      <c r="A26" s="4" t="s">
        <v>370</v>
      </c>
    </row>
    <row r="27" spans="1:3">
      <c r="A27" s="3" t="s">
        <v>347</v>
      </c>
    </row>
    <row r="28" spans="1:3">
      <c r="A28" s="4" t="s">
        <v>178</v>
      </c>
      <c r="B28" s="5" t="n">
        <v>203690</v>
      </c>
      <c r="C28" s="5" t="n">
        <v>-85005</v>
      </c>
    </row>
    <row r="29" spans="1:3">
      <c r="A29" s="4" t="s">
        <v>371</v>
      </c>
    </row>
    <row r="30" spans="1:3">
      <c r="A30" s="3" t="s">
        <v>347</v>
      </c>
    </row>
    <row r="31" spans="1:3">
      <c r="A31" s="4" t="s">
        <v>178</v>
      </c>
      <c r="B31" s="7" t="n">
        <v>-117006</v>
      </c>
      <c r="C31" s="7" t="n">
        <v>919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4" t="s">
        <v>373</v>
      </c>
    </row>
    <row r="3" spans="1:3">
      <c r="A3" s="3" t="s">
        <v>374</v>
      </c>
    </row>
    <row r="4" spans="1:3">
      <c r="A4" s="4" t="s">
        <v>375</v>
      </c>
      <c r="B4" s="5" t="n">
        <v>0</v>
      </c>
      <c r="C4"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v>
      </c>
      <c r="C1" s="2" t="s">
        <v>32</v>
      </c>
    </row>
    <row r="2" spans="1:3">
      <c r="A2" s="3" t="s">
        <v>65</v>
      </c>
    </row>
    <row r="3" spans="1:3">
      <c r="A3" s="4" t="s">
        <v>66</v>
      </c>
      <c r="B3" s="6" t="n">
        <v>1371.6544</v>
      </c>
      <c r="C3" s="6" t="n">
        <v>1690.0654</v>
      </c>
    </row>
    <row r="4" spans="1:3">
      <c r="A4" s="4" t="s">
        <v>67</v>
      </c>
      <c r="B4" s="6" t="n">
        <v>109879.1528</v>
      </c>
      <c r="C4" s="6" t="n">
        <v>152586.7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44</v>
      </c>
      <c r="B3" s="7" t="n">
        <v>1522451</v>
      </c>
      <c r="C3" s="7" t="n">
        <v>895926</v>
      </c>
    </row>
    <row r="4" spans="1:3">
      <c r="A4" s="3" t="s">
        <v>378</v>
      </c>
    </row>
    <row r="5" spans="1:3">
      <c r="A5" s="4" t="s">
        <v>54</v>
      </c>
      <c r="B5" s="5" t="n">
        <v>797089</v>
      </c>
      <c r="C5" s="5" t="n">
        <v>525949</v>
      </c>
    </row>
    <row r="6" spans="1:3">
      <c r="A6" s="4" t="s">
        <v>61</v>
      </c>
    </row>
    <row r="7" spans="1:3">
      <c r="A7" s="3" t="s">
        <v>377</v>
      </c>
    </row>
    <row r="8" spans="1:3">
      <c r="A8" s="4" t="s">
        <v>44</v>
      </c>
      <c r="B8" s="5" t="n">
        <v>1027835</v>
      </c>
      <c r="C8" s="5" t="n">
        <v>652819</v>
      </c>
    </row>
    <row r="9" spans="1:3">
      <c r="A9" s="3" t="s">
        <v>378</v>
      </c>
    </row>
    <row r="10" spans="1:3">
      <c r="A10" s="4" t="s">
        <v>54</v>
      </c>
      <c r="B10" s="5" t="n">
        <v>471939</v>
      </c>
      <c r="C10" s="5" t="n">
        <v>218448</v>
      </c>
    </row>
    <row r="11" spans="1:3">
      <c r="A11" s="4" t="s">
        <v>62</v>
      </c>
    </row>
    <row r="12" spans="1:3">
      <c r="A12" s="3" t="s">
        <v>377</v>
      </c>
    </row>
    <row r="13" spans="1:3">
      <c r="A13" s="4" t="s">
        <v>44</v>
      </c>
      <c r="B13" s="5" t="n">
        <v>494616</v>
      </c>
      <c r="C13" s="5" t="n">
        <v>243107</v>
      </c>
    </row>
    <row r="14" spans="1:3">
      <c r="A14" s="3" t="s">
        <v>378</v>
      </c>
    </row>
    <row r="15" spans="1:3">
      <c r="A15" s="4" t="s">
        <v>54</v>
      </c>
      <c r="B15" s="5" t="n">
        <v>325150</v>
      </c>
      <c r="C15" s="5" t="n">
        <v>307501</v>
      </c>
    </row>
    <row r="16" spans="1:3">
      <c r="A16" s="4" t="s">
        <v>379</v>
      </c>
    </row>
    <row r="17" spans="1:3">
      <c r="A17" s="3" t="s">
        <v>377</v>
      </c>
    </row>
    <row r="18" spans="1:3">
      <c r="A18" s="4" t="s">
        <v>44</v>
      </c>
      <c r="B18" s="5" t="n">
        <v>1027835</v>
      </c>
      <c r="C18" s="5" t="n">
        <v>777675</v>
      </c>
    </row>
    <row r="19" spans="1:3">
      <c r="A19" s="3" t="s">
        <v>378</v>
      </c>
    </row>
    <row r="20" spans="1:3">
      <c r="A20" s="4" t="s">
        <v>54</v>
      </c>
      <c r="B20" s="5" t="n">
        <v>471939</v>
      </c>
      <c r="C20" s="5" t="n">
        <v>330986</v>
      </c>
    </row>
    <row r="21" spans="1:3">
      <c r="A21" s="4" t="s">
        <v>380</v>
      </c>
    </row>
    <row r="22" spans="1:3">
      <c r="A22" s="3" t="s">
        <v>377</v>
      </c>
    </row>
    <row r="23" spans="1:3">
      <c r="A23" s="4" t="s">
        <v>44</v>
      </c>
      <c r="B23" s="5" t="n">
        <v>1027835</v>
      </c>
      <c r="C23" s="5" t="n">
        <v>652819</v>
      </c>
    </row>
    <row r="24" spans="1:3">
      <c r="A24" s="3" t="s">
        <v>378</v>
      </c>
    </row>
    <row r="25" spans="1:3">
      <c r="A25" s="4" t="s">
        <v>54</v>
      </c>
      <c r="B25" s="5" t="n">
        <v>471939</v>
      </c>
      <c r="C25" s="5" t="n">
        <v>218448</v>
      </c>
    </row>
    <row r="26" spans="1:3">
      <c r="A26" s="4" t="s">
        <v>381</v>
      </c>
    </row>
    <row r="27" spans="1:3">
      <c r="A27" s="3" t="s">
        <v>377</v>
      </c>
    </row>
    <row r="28" spans="1:3">
      <c r="A28" s="4" t="s">
        <v>44</v>
      </c>
      <c r="C28" s="5" t="n">
        <v>124856</v>
      </c>
    </row>
    <row r="29" spans="1:3">
      <c r="A29" s="3" t="s">
        <v>378</v>
      </c>
    </row>
    <row r="30" spans="1:3">
      <c r="A30" s="4" t="s">
        <v>54</v>
      </c>
      <c r="C30" s="5" t="n">
        <v>112538</v>
      </c>
    </row>
    <row r="31" spans="1:3">
      <c r="A31" s="4" t="s">
        <v>382</v>
      </c>
    </row>
    <row r="32" spans="1:3">
      <c r="A32" s="3" t="s">
        <v>377</v>
      </c>
    </row>
    <row r="33" spans="1:3">
      <c r="A33" s="4" t="s">
        <v>44</v>
      </c>
      <c r="B33" s="5" t="n">
        <v>494616</v>
      </c>
      <c r="C33" s="5" t="n">
        <v>118251</v>
      </c>
    </row>
    <row r="34" spans="1:3">
      <c r="A34" s="3" t="s">
        <v>378</v>
      </c>
    </row>
    <row r="35" spans="1:3">
      <c r="A35" s="4" t="s">
        <v>54</v>
      </c>
      <c r="B35" s="5" t="n">
        <v>325150</v>
      </c>
      <c r="C35" s="5" t="n">
        <v>194963</v>
      </c>
    </row>
    <row r="36" spans="1:3">
      <c r="A36" s="4" t="s">
        <v>383</v>
      </c>
    </row>
    <row r="37" spans="1:3">
      <c r="A37" s="3" t="s">
        <v>377</v>
      </c>
    </row>
    <row r="38" spans="1:3">
      <c r="A38" s="4" t="s">
        <v>44</v>
      </c>
      <c r="B38" s="5" t="n">
        <v>494616</v>
      </c>
      <c r="C38" s="5" t="n">
        <v>118251</v>
      </c>
    </row>
    <row r="39" spans="1:3">
      <c r="A39" s="3" t="s">
        <v>378</v>
      </c>
    </row>
    <row r="40" spans="1:3">
      <c r="A40" s="4" t="s">
        <v>54</v>
      </c>
      <c r="B40" s="7" t="n">
        <v>325150</v>
      </c>
      <c r="C40" s="7" t="n">
        <v>1949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74</v>
      </c>
    </row>
    <row r="3" spans="1:2">
      <c r="A3" s="4" t="s">
        <v>386</v>
      </c>
      <c r="B3" s="7" t="n">
        <v>124856</v>
      </c>
    </row>
    <row r="4" spans="1:2">
      <c r="A4" s="4" t="s">
        <v>387</v>
      </c>
      <c r="B4" s="7" t="n">
        <v>1125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8</v>
      </c>
      <c r="B1" s="2" t="s">
        <v>1</v>
      </c>
    </row>
    <row r="2" spans="1:3">
      <c r="B2" s="2" t="s">
        <v>2</v>
      </c>
      <c r="C2" s="2" t="s">
        <v>32</v>
      </c>
    </row>
    <row r="3" spans="1:3">
      <c r="A3" s="4" t="s">
        <v>78</v>
      </c>
    </row>
    <row r="4" spans="1:3">
      <c r="A4" s="3" t="s">
        <v>297</v>
      </c>
    </row>
    <row r="5" spans="1:3">
      <c r="A5" s="4" t="s">
        <v>389</v>
      </c>
      <c r="B5" s="4" t="s">
        <v>390</v>
      </c>
      <c r="C5" s="4" t="s">
        <v>391</v>
      </c>
    </row>
    <row r="6" spans="1:3">
      <c r="A6" s="4" t="s">
        <v>76</v>
      </c>
    </row>
    <row r="7" spans="1:3">
      <c r="A7" s="3" t="s">
        <v>297</v>
      </c>
    </row>
    <row r="8" spans="1:3">
      <c r="A8" s="4" t="s">
        <v>392</v>
      </c>
      <c r="B8" s="4" t="s">
        <v>393</v>
      </c>
    </row>
    <row r="9" spans="1:3">
      <c r="A9" s="4" t="s">
        <v>389</v>
      </c>
      <c r="B9" s="4" t="s">
        <v>394</v>
      </c>
      <c r="C9" s="4" t="s">
        <v>395</v>
      </c>
    </row>
    <row r="10" spans="1:3">
      <c r="A10" s="4" t="s">
        <v>82</v>
      </c>
    </row>
    <row r="11" spans="1:3">
      <c r="A11" s="3" t="s">
        <v>297</v>
      </c>
    </row>
    <row r="12" spans="1:3">
      <c r="A12" s="4" t="s">
        <v>389</v>
      </c>
      <c r="B12" s="4" t="s">
        <v>396</v>
      </c>
      <c r="C12" s="4" t="s">
        <v>397</v>
      </c>
    </row>
    <row r="13" spans="1:3">
      <c r="A13" s="4" t="s">
        <v>80</v>
      </c>
    </row>
    <row r="14" spans="1:3">
      <c r="A14" s="3" t="s">
        <v>297</v>
      </c>
    </row>
    <row r="15" spans="1:3">
      <c r="A15" s="4" t="s">
        <v>392</v>
      </c>
      <c r="B15" s="4" t="s">
        <v>398</v>
      </c>
    </row>
    <row r="16" spans="1:3">
      <c r="A16" s="4" t="s">
        <v>389</v>
      </c>
      <c r="B16" s="4" t="s">
        <v>399</v>
      </c>
      <c r="C16" s="4" t="s">
        <v>399</v>
      </c>
    </row>
    <row r="17" spans="1:3">
      <c r="A17" s="4" t="s">
        <v>400</v>
      </c>
    </row>
    <row r="18" spans="1:3">
      <c r="A18" s="3" t="s">
        <v>297</v>
      </c>
    </row>
    <row r="19" spans="1:3">
      <c r="A19" s="4" t="s">
        <v>392</v>
      </c>
      <c r="B19" s="4" t="s">
        <v>393</v>
      </c>
    </row>
    <row r="20" spans="1:3">
      <c r="A20" s="4" t="s">
        <v>84</v>
      </c>
    </row>
    <row r="21" spans="1:3">
      <c r="A21" s="3" t="s">
        <v>297</v>
      </c>
    </row>
    <row r="22" spans="1:3">
      <c r="A22" s="4" t="s">
        <v>392</v>
      </c>
      <c r="B22" s="5" t="n">
        <v>2</v>
      </c>
    </row>
    <row r="23" spans="1:3">
      <c r="A23" s="4" t="s">
        <v>389</v>
      </c>
      <c r="B23" s="4" t="s">
        <v>401</v>
      </c>
      <c r="C23"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2</v>
      </c>
      <c r="D1" s="2" t="s">
        <v>162</v>
      </c>
      <c r="E1" s="2" t="s">
        <v>404</v>
      </c>
    </row>
    <row r="2" spans="1:5">
      <c r="A2" s="3" t="s">
        <v>405</v>
      </c>
    </row>
    <row r="3" spans="1:5">
      <c r="A3" s="4" t="s">
        <v>406</v>
      </c>
      <c r="B3" s="7" t="n">
        <v>94885971</v>
      </c>
      <c r="C3" s="7" t="n">
        <v>143536465</v>
      </c>
    </row>
    <row r="4" spans="1:5">
      <c r="A4" s="4" t="s">
        <v>407</v>
      </c>
      <c r="B4" s="5" t="n">
        <v>3034282</v>
      </c>
      <c r="C4" s="5" t="n">
        <v>6871601</v>
      </c>
    </row>
    <row r="5" spans="1:5">
      <c r="A5" s="4" t="s">
        <v>408</v>
      </c>
      <c r="B5" s="5" t="n">
        <v>91851689</v>
      </c>
      <c r="C5" s="5" t="n">
        <v>136664864</v>
      </c>
      <c r="D5" s="7" t="n">
        <v>206869254</v>
      </c>
      <c r="E5" s="7" t="n">
        <v>253104986</v>
      </c>
    </row>
    <row r="6" spans="1:5">
      <c r="A6" s="4" t="s">
        <v>76</v>
      </c>
    </row>
    <row r="7" spans="1:5">
      <c r="A7" s="3" t="s">
        <v>405</v>
      </c>
    </row>
    <row r="8" spans="1:5">
      <c r="A8" s="4" t="s">
        <v>406</v>
      </c>
      <c r="B8" s="5" t="n">
        <v>336101673</v>
      </c>
      <c r="C8" s="5" t="n">
        <v>396846845</v>
      </c>
    </row>
    <row r="9" spans="1:5">
      <c r="A9" s="4" t="s">
        <v>407</v>
      </c>
      <c r="B9" s="5" t="n">
        <v>39096772</v>
      </c>
      <c r="C9" s="5" t="n">
        <v>5348232</v>
      </c>
    </row>
    <row r="10" spans="1:5">
      <c r="A10" s="4" t="s">
        <v>408</v>
      </c>
      <c r="B10" s="5" t="n">
        <v>297004901</v>
      </c>
      <c r="C10" s="5" t="n">
        <v>391498613</v>
      </c>
    </row>
    <row r="11" spans="1:5">
      <c r="A11" s="4" t="s">
        <v>78</v>
      </c>
    </row>
    <row r="12" spans="1:5">
      <c r="A12" s="3" t="s">
        <v>405</v>
      </c>
    </row>
    <row r="13" spans="1:5">
      <c r="A13" s="4" t="s">
        <v>406</v>
      </c>
      <c r="B13" s="5" t="n">
        <v>31265102</v>
      </c>
      <c r="C13" s="5" t="n">
        <v>53867283</v>
      </c>
    </row>
    <row r="14" spans="1:5">
      <c r="A14" s="4" t="s">
        <v>407</v>
      </c>
      <c r="B14" s="5" t="n">
        <v>16568191</v>
      </c>
      <c r="C14" s="5" t="n">
        <v>237915</v>
      </c>
    </row>
    <row r="15" spans="1:5">
      <c r="A15" s="4" t="s">
        <v>408</v>
      </c>
      <c r="B15" s="5" t="n">
        <v>14696911</v>
      </c>
      <c r="C15" s="5" t="n">
        <v>53629368</v>
      </c>
    </row>
    <row r="16" spans="1:5">
      <c r="A16" s="4" t="s">
        <v>82</v>
      </c>
    </row>
    <row r="17" spans="1:5">
      <c r="A17" s="3" t="s">
        <v>405</v>
      </c>
    </row>
    <row r="18" spans="1:5">
      <c r="A18" s="4" t="s">
        <v>406</v>
      </c>
      <c r="B18" s="5" t="n">
        <v>17461265</v>
      </c>
      <c r="C18" s="5" t="n">
        <v>32989339</v>
      </c>
    </row>
    <row r="19" spans="1:5">
      <c r="A19" s="4" t="s">
        <v>407</v>
      </c>
      <c r="B19" s="5" t="n">
        <v>11507153</v>
      </c>
      <c r="C19" s="5" t="n">
        <v>23229</v>
      </c>
    </row>
    <row r="20" spans="1:5">
      <c r="A20" s="4" t="s">
        <v>408</v>
      </c>
      <c r="B20" s="5" t="n">
        <v>5954112</v>
      </c>
      <c r="C20" s="5" t="n">
        <v>32966110</v>
      </c>
    </row>
    <row r="21" spans="1:5">
      <c r="A21" s="4" t="s">
        <v>80</v>
      </c>
    </row>
    <row r="22" spans="1:5">
      <c r="A22" s="3" t="s">
        <v>405</v>
      </c>
    </row>
    <row r="23" spans="1:5">
      <c r="A23" s="4" t="s">
        <v>406</v>
      </c>
      <c r="B23" s="5" t="n">
        <v>20339272</v>
      </c>
      <c r="C23" s="5" t="n">
        <v>46628650</v>
      </c>
    </row>
    <row r="24" spans="1:5">
      <c r="A24" s="4" t="s">
        <v>407</v>
      </c>
      <c r="B24" s="5" t="n">
        <v>20339272</v>
      </c>
      <c r="C24" s="5" t="n">
        <v>267197</v>
      </c>
    </row>
    <row r="25" spans="1:5">
      <c r="A25" s="4" t="s">
        <v>408</v>
      </c>
      <c r="C25" s="5" t="n">
        <v>46361453</v>
      </c>
    </row>
    <row r="26" spans="1:5">
      <c r="A26" s="4" t="s">
        <v>84</v>
      </c>
    </row>
    <row r="27" spans="1:5">
      <c r="A27" s="3" t="s">
        <v>405</v>
      </c>
    </row>
    <row r="28" spans="1:5">
      <c r="A28" s="4" t="s">
        <v>406</v>
      </c>
      <c r="B28" s="5" t="n">
        <v>31063463</v>
      </c>
      <c r="C28" s="5" t="n">
        <v>58282466</v>
      </c>
    </row>
    <row r="29" spans="1:5">
      <c r="A29" s="4" t="s">
        <v>407</v>
      </c>
      <c r="B29" s="5" t="n">
        <v>4384639</v>
      </c>
      <c r="C29" s="5" t="n">
        <v>1125600</v>
      </c>
    </row>
    <row r="30" spans="1:5">
      <c r="A30" s="4" t="s">
        <v>408</v>
      </c>
      <c r="B30" s="7" t="n">
        <v>26678824</v>
      </c>
      <c r="C30" s="7" t="n">
        <v>571568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162</v>
      </c>
    </row>
    <row r="3" spans="1:4">
      <c r="A3" s="3" t="s">
        <v>405</v>
      </c>
    </row>
    <row r="4" spans="1:4">
      <c r="A4" s="4" t="s">
        <v>410</v>
      </c>
      <c r="B4" s="7" t="n">
        <v>-5771729</v>
      </c>
      <c r="C4" s="7" t="n">
        <v>-10177099</v>
      </c>
      <c r="D4" s="7" t="n">
        <v>-16135276</v>
      </c>
    </row>
    <row r="5" spans="1:4">
      <c r="A5" s="4" t="s">
        <v>411</v>
      </c>
      <c r="B5" s="5" t="n">
        <v>-2481647</v>
      </c>
      <c r="C5" s="5" t="n">
        <v>-7490744</v>
      </c>
      <c r="D5" s="5" t="n">
        <v>9695899</v>
      </c>
    </row>
    <row r="6" spans="1:4">
      <c r="A6" s="4" t="s">
        <v>179</v>
      </c>
      <c r="B6" s="5" t="n">
        <v>-8253376</v>
      </c>
      <c r="C6" s="5" t="n">
        <v>-17667843</v>
      </c>
      <c r="D6" s="7" t="n">
        <v>-6439377</v>
      </c>
    </row>
    <row r="7" spans="1:4">
      <c r="A7" s="4" t="s">
        <v>76</v>
      </c>
    </row>
    <row r="8" spans="1:4">
      <c r="A8" s="3" t="s">
        <v>405</v>
      </c>
    </row>
    <row r="9" spans="1:4">
      <c r="A9" s="4" t="s">
        <v>410</v>
      </c>
      <c r="B9" s="5" t="n">
        <v>1244821</v>
      </c>
      <c r="C9" s="5" t="n">
        <v>-120715</v>
      </c>
    </row>
    <row r="10" spans="1:4">
      <c r="A10" s="4" t="s">
        <v>411</v>
      </c>
      <c r="B10" s="5" t="n">
        <v>-27512190</v>
      </c>
      <c r="C10" s="5" t="n">
        <v>10171911</v>
      </c>
    </row>
    <row r="11" spans="1:4">
      <c r="A11" s="4" t="s">
        <v>179</v>
      </c>
      <c r="B11" s="5" t="n">
        <v>-26267369</v>
      </c>
      <c r="C11" s="5" t="n">
        <v>10051196</v>
      </c>
    </row>
    <row r="12" spans="1:4">
      <c r="A12" s="4" t="s">
        <v>78</v>
      </c>
    </row>
    <row r="13" spans="1:4">
      <c r="A13" s="3" t="s">
        <v>405</v>
      </c>
    </row>
    <row r="14" spans="1:4">
      <c r="A14" s="4" t="s">
        <v>410</v>
      </c>
      <c r="B14" s="5" t="n">
        <v>86824</v>
      </c>
      <c r="C14" s="5" t="n">
        <v>-74707</v>
      </c>
    </row>
    <row r="15" spans="1:4">
      <c r="A15" s="4" t="s">
        <v>411</v>
      </c>
      <c r="B15" s="5" t="n">
        <v>237022</v>
      </c>
      <c r="C15" s="5" t="n">
        <v>-3094670</v>
      </c>
    </row>
    <row r="16" spans="1:4">
      <c r="A16" s="4" t="s">
        <v>179</v>
      </c>
      <c r="B16" s="5" t="n">
        <v>323846</v>
      </c>
      <c r="C16" s="5" t="n">
        <v>-3169377</v>
      </c>
    </row>
    <row r="17" spans="1:4">
      <c r="A17" s="4" t="s">
        <v>82</v>
      </c>
    </row>
    <row r="18" spans="1:4">
      <c r="A18" s="3" t="s">
        <v>405</v>
      </c>
    </row>
    <row r="19" spans="1:4">
      <c r="A19" s="4" t="s">
        <v>410</v>
      </c>
      <c r="B19" s="5" t="n">
        <v>17954</v>
      </c>
      <c r="C19" s="5" t="n">
        <v>-76606</v>
      </c>
    </row>
    <row r="20" spans="1:4">
      <c r="A20" s="4" t="s">
        <v>411</v>
      </c>
      <c r="B20" s="5" t="n">
        <v>1841308</v>
      </c>
      <c r="C20" s="5" t="n">
        <v>-4805243</v>
      </c>
    </row>
    <row r="21" spans="1:4">
      <c r="A21" s="4" t="s">
        <v>179</v>
      </c>
      <c r="B21" s="5" t="n">
        <v>1859262</v>
      </c>
      <c r="C21" s="5" t="n">
        <v>-4881849</v>
      </c>
    </row>
    <row r="22" spans="1:4">
      <c r="A22" s="4" t="s">
        <v>80</v>
      </c>
    </row>
    <row r="23" spans="1:4">
      <c r="A23" s="3" t="s">
        <v>405</v>
      </c>
    </row>
    <row r="24" spans="1:4">
      <c r="A24" s="4" t="s">
        <v>410</v>
      </c>
      <c r="B24" s="5" t="n">
        <v>-1350616</v>
      </c>
      <c r="C24" s="5" t="n">
        <v>-2870605</v>
      </c>
    </row>
    <row r="25" spans="1:4">
      <c r="A25" s="4" t="s">
        <v>411</v>
      </c>
      <c r="B25" s="5" t="n">
        <v>-7153817</v>
      </c>
      <c r="C25" s="5" t="n">
        <v>3734634</v>
      </c>
    </row>
    <row r="26" spans="1:4">
      <c r="A26" s="4" t="s">
        <v>179</v>
      </c>
      <c r="B26" s="5" t="n">
        <v>-8504433</v>
      </c>
      <c r="C26" s="5" t="n">
        <v>864029</v>
      </c>
    </row>
    <row r="27" spans="1:4">
      <c r="A27" s="4" t="s">
        <v>84</v>
      </c>
    </row>
    <row r="28" spans="1:4">
      <c r="A28" s="3" t="s">
        <v>405</v>
      </c>
    </row>
    <row r="29" spans="1:4">
      <c r="A29" s="4" t="s">
        <v>410</v>
      </c>
      <c r="B29" s="5" t="n">
        <v>141596</v>
      </c>
      <c r="C29" s="5" t="n">
        <v>10557</v>
      </c>
    </row>
    <row r="30" spans="1:4">
      <c r="A30" s="4" t="s">
        <v>411</v>
      </c>
      <c r="B30" s="5" t="n">
        <v>1967437</v>
      </c>
      <c r="C30" s="5" t="n">
        <v>-3918575</v>
      </c>
    </row>
    <row r="31" spans="1:4">
      <c r="A31" s="4" t="s">
        <v>179</v>
      </c>
      <c r="B31" s="7" t="n">
        <v>2109033</v>
      </c>
      <c r="C31" s="7" t="n">
        <v>-39080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4"/>
    <col customWidth="1" max="5" min="5" width="14"/>
  </cols>
  <sheetData>
    <row r="1" spans="1:5">
      <c r="A1" s="1" t="s">
        <v>412</v>
      </c>
      <c r="C1" s="2" t="s">
        <v>1</v>
      </c>
    </row>
    <row r="2" spans="1:5">
      <c r="C2" s="2" t="s">
        <v>2</v>
      </c>
      <c r="D2" s="2" t="s">
        <v>32</v>
      </c>
      <c r="E2" s="2" t="s">
        <v>162</v>
      </c>
    </row>
    <row r="3" spans="1:5">
      <c r="A3" s="3" t="s">
        <v>405</v>
      </c>
    </row>
    <row r="4" spans="1:5">
      <c r="A4" s="4" t="s">
        <v>413</v>
      </c>
      <c r="C4" s="4" t="s">
        <v>74</v>
      </c>
      <c r="D4" s="4" t="s">
        <v>75</v>
      </c>
    </row>
    <row r="5" spans="1:5">
      <c r="A5" s="4" t="s">
        <v>414</v>
      </c>
      <c r="B5" s="4" t="s">
        <v>35</v>
      </c>
      <c r="C5" s="7" t="n">
        <v>19891353</v>
      </c>
      <c r="D5" s="7" t="n">
        <v>126238109</v>
      </c>
    </row>
    <row r="6" spans="1:5">
      <c r="A6" s="4" t="s">
        <v>415</v>
      </c>
      <c r="C6" s="5" t="n">
        <v>-2481647</v>
      </c>
      <c r="D6" s="5" t="n">
        <v>-7490744</v>
      </c>
      <c r="E6" s="7" t="n">
        <v>9695899</v>
      </c>
    </row>
    <row r="7" spans="1:5">
      <c r="A7" s="4" t="s">
        <v>416</v>
      </c>
      <c r="C7" s="5" t="n">
        <v>2280301</v>
      </c>
      <c r="D7" s="5" t="n">
        <v>3612608</v>
      </c>
      <c r="E7" s="5" t="n">
        <v>4664139</v>
      </c>
    </row>
    <row r="8" spans="1:5">
      <c r="A8" s="4" t="s">
        <v>417</v>
      </c>
      <c r="C8" s="5" t="n">
        <v>1575891</v>
      </c>
      <c r="D8" s="5" t="n">
        <v>2401013</v>
      </c>
      <c r="E8" s="5" t="n">
        <v>2807792</v>
      </c>
    </row>
    <row r="9" spans="1:5">
      <c r="A9" s="4" t="s">
        <v>179</v>
      </c>
      <c r="C9" s="7" t="n">
        <v>-8253376</v>
      </c>
      <c r="D9" s="7" t="n">
        <v>-17667843</v>
      </c>
      <c r="E9" s="7" t="n">
        <v>-6439377</v>
      </c>
    </row>
    <row r="10" spans="1:5">
      <c r="A10" s="4" t="s">
        <v>76</v>
      </c>
    </row>
    <row r="11" spans="1:5">
      <c r="A11" s="3" t="s">
        <v>405</v>
      </c>
    </row>
    <row r="12" spans="1:5">
      <c r="A12" s="4" t="s">
        <v>413</v>
      </c>
      <c r="D12" s="4" t="s">
        <v>77</v>
      </c>
    </row>
    <row r="13" spans="1:5">
      <c r="A13" s="4" t="s">
        <v>414</v>
      </c>
      <c r="D13" s="7" t="n">
        <v>38198019</v>
      </c>
    </row>
    <row r="14" spans="1:5">
      <c r="A14" s="4" t="s">
        <v>78</v>
      </c>
    </row>
    <row r="15" spans="1:5">
      <c r="A15" s="3" t="s">
        <v>405</v>
      </c>
    </row>
    <row r="16" spans="1:5">
      <c r="A16" s="4" t="s">
        <v>413</v>
      </c>
      <c r="D16" s="4" t="s">
        <v>79</v>
      </c>
    </row>
    <row r="17" spans="1:5">
      <c r="A17" s="4" t="s">
        <v>414</v>
      </c>
      <c r="D17" s="7" t="n">
        <v>24000563</v>
      </c>
    </row>
    <row r="18" spans="1:5">
      <c r="A18" s="4" t="s">
        <v>82</v>
      </c>
    </row>
    <row r="19" spans="1:5">
      <c r="A19" s="3" t="s">
        <v>405</v>
      </c>
    </row>
    <row r="20" spans="1:5">
      <c r="A20" s="4" t="s">
        <v>413</v>
      </c>
      <c r="D20" s="4" t="s">
        <v>83</v>
      </c>
    </row>
    <row r="21" spans="1:5">
      <c r="A21" s="4" t="s">
        <v>414</v>
      </c>
      <c r="D21" s="7" t="n">
        <v>22617006</v>
      </c>
    </row>
    <row r="22" spans="1:5">
      <c r="A22" s="4" t="s">
        <v>80</v>
      </c>
    </row>
    <row r="23" spans="1:5">
      <c r="A23" s="3" t="s">
        <v>405</v>
      </c>
    </row>
    <row r="24" spans="1:5">
      <c r="A24" s="4" t="s">
        <v>413</v>
      </c>
      <c r="D24" s="4" t="s">
        <v>81</v>
      </c>
    </row>
    <row r="25" spans="1:5">
      <c r="A25" s="4" t="s">
        <v>414</v>
      </c>
      <c r="D25" s="7" t="n">
        <v>16206218</v>
      </c>
    </row>
    <row r="26" spans="1:5">
      <c r="A26" s="4" t="s">
        <v>84</v>
      </c>
    </row>
    <row r="27" spans="1:5">
      <c r="A27" s="3" t="s">
        <v>405</v>
      </c>
    </row>
    <row r="28" spans="1:5">
      <c r="A28" s="4" t="s">
        <v>413</v>
      </c>
      <c r="C28" s="4" t="s">
        <v>74</v>
      </c>
      <c r="D28" s="4" t="s">
        <v>85</v>
      </c>
    </row>
    <row r="29" spans="1:5">
      <c r="A29" s="4" t="s">
        <v>414</v>
      </c>
      <c r="C29" s="7" t="n">
        <v>19891353</v>
      </c>
      <c r="D29" s="7" t="n">
        <v>25216303</v>
      </c>
    </row>
    <row r="30" spans="1:5">
      <c r="A30" s="4" t="s">
        <v>418</v>
      </c>
    </row>
    <row r="31" spans="1:5">
      <c r="A31" s="3" t="s">
        <v>405</v>
      </c>
    </row>
    <row r="32" spans="1:5">
      <c r="A32" s="4" t="s">
        <v>414</v>
      </c>
      <c r="C32" s="5" t="n">
        <v>19891353</v>
      </c>
      <c r="D32" s="5" t="n">
        <v>126238109</v>
      </c>
    </row>
    <row r="33" spans="1:5">
      <c r="A33" s="4" t="s">
        <v>415</v>
      </c>
      <c r="C33" s="5" t="n">
        <v>-2345896</v>
      </c>
      <c r="D33" s="5" t="n">
        <v>-6045377</v>
      </c>
    </row>
    <row r="34" spans="1:5">
      <c r="A34" s="4" t="s">
        <v>416</v>
      </c>
      <c r="C34" s="5" t="n">
        <v>617413</v>
      </c>
      <c r="D34" s="5" t="n">
        <v>1099937</v>
      </c>
    </row>
    <row r="35" spans="1:5">
      <c r="A35" s="4" t="s">
        <v>419</v>
      </c>
      <c r="C35" s="5" t="n">
        <v>145563</v>
      </c>
      <c r="D35" s="5" t="n">
        <v>273063</v>
      </c>
    </row>
    <row r="36" spans="1:5">
      <c r="A36" s="4" t="s">
        <v>417</v>
      </c>
      <c r="C36" s="5" t="n">
        <v>157165</v>
      </c>
      <c r="D36" s="5" t="n">
        <v>337985</v>
      </c>
    </row>
    <row r="37" spans="1:5">
      <c r="A37" s="4" t="s">
        <v>420</v>
      </c>
      <c r="D37" s="5" t="n">
        <v>220305</v>
      </c>
    </row>
    <row r="38" spans="1:5">
      <c r="A38" s="4" t="s">
        <v>179</v>
      </c>
      <c r="C38" s="7" t="n">
        <v>-3266037</v>
      </c>
      <c r="D38" s="7" t="n">
        <v>-7976667</v>
      </c>
    </row>
    <row r="39" spans="1:5">
      <c r="A39" s="4" t="s">
        <v>421</v>
      </c>
    </row>
    <row r="40" spans="1:5">
      <c r="A40" s="3" t="s">
        <v>405</v>
      </c>
    </row>
    <row r="41" spans="1:5">
      <c r="A41" s="4" t="s">
        <v>413</v>
      </c>
      <c r="C41" s="4" t="s">
        <v>117</v>
      </c>
      <c r="D41" s="4" t="s">
        <v>77</v>
      </c>
    </row>
    <row r="42" spans="1:5">
      <c r="A42" s="4" t="s">
        <v>414</v>
      </c>
      <c r="D42" s="7" t="n">
        <v>38198019</v>
      </c>
    </row>
    <row r="43" spans="1:5">
      <c r="A43" s="4" t="s">
        <v>415</v>
      </c>
      <c r="C43" s="7" t="n">
        <v>-2262268</v>
      </c>
      <c r="D43" s="5" t="n">
        <v>947051</v>
      </c>
    </row>
    <row r="44" spans="1:5">
      <c r="A44" s="4" t="s">
        <v>416</v>
      </c>
      <c r="C44" s="5" t="n">
        <v>129443</v>
      </c>
      <c r="D44" s="5" t="n">
        <v>103822</v>
      </c>
    </row>
    <row r="45" spans="1:5">
      <c r="A45" s="4" t="s">
        <v>419</v>
      </c>
      <c r="C45" s="5" t="n">
        <v>6247</v>
      </c>
      <c r="D45" s="5" t="n">
        <v>8116</v>
      </c>
    </row>
    <row r="46" spans="1:5">
      <c r="A46" s="4" t="s">
        <v>179</v>
      </c>
      <c r="C46" s="7" t="n">
        <v>-2397958</v>
      </c>
      <c r="D46" s="7" t="n">
        <v>835113</v>
      </c>
    </row>
    <row r="47" spans="1:5">
      <c r="A47" s="4" t="s">
        <v>422</v>
      </c>
      <c r="C47" s="4" t="s">
        <v>423</v>
      </c>
    </row>
    <row r="48" spans="1:5">
      <c r="A48" s="4" t="s">
        <v>424</v>
      </c>
      <c r="C48" s="4" t="s">
        <v>425</v>
      </c>
    </row>
    <row r="49" spans="1:5">
      <c r="A49" s="4" t="s">
        <v>426</v>
      </c>
    </row>
    <row r="50" spans="1:5">
      <c r="A50" s="3" t="s">
        <v>405</v>
      </c>
    </row>
    <row r="51" spans="1:5">
      <c r="A51" s="4" t="s">
        <v>413</v>
      </c>
      <c r="C51" s="4" t="s">
        <v>117</v>
      </c>
      <c r="D51" s="4" t="s">
        <v>79</v>
      </c>
    </row>
    <row r="52" spans="1:5">
      <c r="A52" s="4" t="s">
        <v>414</v>
      </c>
      <c r="D52" s="7" t="n">
        <v>24000563</v>
      </c>
    </row>
    <row r="53" spans="1:5">
      <c r="A53" s="4" t="s">
        <v>415</v>
      </c>
      <c r="C53" s="7" t="n">
        <v>217908</v>
      </c>
      <c r="D53" s="5" t="n">
        <v>-1165692</v>
      </c>
    </row>
    <row r="54" spans="1:5">
      <c r="A54" s="4" t="s">
        <v>416</v>
      </c>
      <c r="C54" s="5" t="n">
        <v>48096</v>
      </c>
      <c r="D54" s="5" t="n">
        <v>56289</v>
      </c>
    </row>
    <row r="55" spans="1:5">
      <c r="A55" s="4" t="s">
        <v>419</v>
      </c>
      <c r="C55" s="5" t="n">
        <v>27426</v>
      </c>
      <c r="D55" s="5" t="n">
        <v>36255</v>
      </c>
    </row>
    <row r="56" spans="1:5">
      <c r="A56" s="4" t="s">
        <v>179</v>
      </c>
      <c r="C56" s="7" t="n">
        <v>142386</v>
      </c>
      <c r="D56" s="7" t="n">
        <v>-1258236</v>
      </c>
    </row>
    <row r="57" spans="1:5">
      <c r="A57" s="4" t="s">
        <v>422</v>
      </c>
      <c r="C57" s="4" t="s">
        <v>423</v>
      </c>
    </row>
    <row r="58" spans="1:5">
      <c r="A58" s="4" t="s">
        <v>424</v>
      </c>
      <c r="C58" s="4" t="s">
        <v>425</v>
      </c>
    </row>
    <row r="59" spans="1:5">
      <c r="A59" s="4" t="s">
        <v>427</v>
      </c>
    </row>
    <row r="60" spans="1:5">
      <c r="A60" s="3" t="s">
        <v>405</v>
      </c>
    </row>
    <row r="61" spans="1:5">
      <c r="A61" s="4" t="s">
        <v>413</v>
      </c>
      <c r="C61" s="4" t="s">
        <v>117</v>
      </c>
      <c r="D61" s="4" t="s">
        <v>83</v>
      </c>
    </row>
    <row r="62" spans="1:5">
      <c r="A62" s="4" t="s">
        <v>414</v>
      </c>
      <c r="D62" s="7" t="n">
        <v>22617006</v>
      </c>
    </row>
    <row r="63" spans="1:5">
      <c r="A63" s="4" t="s">
        <v>415</v>
      </c>
      <c r="C63" s="7" t="n">
        <v>1326851</v>
      </c>
      <c r="D63" s="5" t="n">
        <v>-3271114</v>
      </c>
    </row>
    <row r="64" spans="1:5">
      <c r="A64" s="4" t="s">
        <v>416</v>
      </c>
      <c r="C64" s="5" t="n">
        <v>40258</v>
      </c>
      <c r="D64" s="5" t="n">
        <v>64839</v>
      </c>
    </row>
    <row r="65" spans="1:5">
      <c r="A65" s="4" t="s">
        <v>419</v>
      </c>
      <c r="C65" s="5" t="n">
        <v>43405</v>
      </c>
      <c r="D65" s="5" t="n">
        <v>52852</v>
      </c>
    </row>
    <row r="66" spans="1:5">
      <c r="A66" s="4" t="s">
        <v>179</v>
      </c>
      <c r="C66" s="7" t="n">
        <v>1243188</v>
      </c>
      <c r="D66" s="7" t="n">
        <v>-3388805</v>
      </c>
    </row>
    <row r="67" spans="1:5">
      <c r="A67" s="4" t="s">
        <v>422</v>
      </c>
      <c r="C67" s="4" t="s">
        <v>423</v>
      </c>
    </row>
    <row r="68" spans="1:5">
      <c r="A68" s="4" t="s">
        <v>424</v>
      </c>
      <c r="C68" s="4" t="s">
        <v>425</v>
      </c>
    </row>
    <row r="69" spans="1:5">
      <c r="A69" s="4" t="s">
        <v>428</v>
      </c>
    </row>
    <row r="70" spans="1:5">
      <c r="A70" s="3" t="s">
        <v>405</v>
      </c>
    </row>
    <row r="71" spans="1:5">
      <c r="A71" s="4" t="s">
        <v>413</v>
      </c>
      <c r="D71" s="4" t="s">
        <v>117</v>
      </c>
    </row>
    <row r="72" spans="1:5">
      <c r="A72" s="4" t="s">
        <v>415</v>
      </c>
      <c r="D72" s="7" t="n">
        <v>-3222037</v>
      </c>
    </row>
    <row r="73" spans="1:5">
      <c r="A73" s="4" t="s">
        <v>416</v>
      </c>
      <c r="D73" s="5" t="n">
        <v>77805</v>
      </c>
    </row>
    <row r="74" spans="1:5">
      <c r="A74" s="4" t="s">
        <v>419</v>
      </c>
      <c r="D74" s="5" t="n">
        <v>30569</v>
      </c>
    </row>
    <row r="75" spans="1:5">
      <c r="A75" s="4" t="s">
        <v>179</v>
      </c>
      <c r="D75" s="7" t="n">
        <v>-3330411</v>
      </c>
    </row>
    <row r="76" spans="1:5">
      <c r="A76" s="4" t="s">
        <v>429</v>
      </c>
    </row>
    <row r="77" spans="1:5">
      <c r="A77" s="3" t="s">
        <v>405</v>
      </c>
    </row>
    <row r="78" spans="1:5">
      <c r="A78" s="4" t="s">
        <v>413</v>
      </c>
      <c r="D78" s="4" t="s">
        <v>117</v>
      </c>
    </row>
    <row r="79" spans="1:5">
      <c r="A79" s="4" t="s">
        <v>415</v>
      </c>
      <c r="D79" s="7" t="n">
        <v>57484</v>
      </c>
    </row>
    <row r="80" spans="1:5">
      <c r="A80" s="4" t="s">
        <v>416</v>
      </c>
      <c r="D80" s="5" t="n">
        <v>218771</v>
      </c>
    </row>
    <row r="81" spans="1:5">
      <c r="A81" s="4" t="s">
        <v>419</v>
      </c>
      <c r="D81" s="5" t="n">
        <v>36013</v>
      </c>
    </row>
    <row r="82" spans="1:5">
      <c r="A82" s="4" t="s">
        <v>179</v>
      </c>
      <c r="D82" s="7" t="n">
        <v>-197300</v>
      </c>
    </row>
    <row r="83" spans="1:5">
      <c r="A83" s="4" t="s">
        <v>430</v>
      </c>
    </row>
    <row r="84" spans="1:5">
      <c r="A84" s="3" t="s">
        <v>405</v>
      </c>
    </row>
    <row r="85" spans="1:5">
      <c r="A85" s="4" t="s">
        <v>413</v>
      </c>
      <c r="C85" s="4" t="s">
        <v>117</v>
      </c>
      <c r="D85" s="4" t="s">
        <v>81</v>
      </c>
    </row>
    <row r="86" spans="1:5">
      <c r="A86" s="4" t="s">
        <v>414</v>
      </c>
      <c r="D86" s="7" t="n">
        <v>16206218</v>
      </c>
    </row>
    <row r="87" spans="1:5">
      <c r="A87" s="4" t="s">
        <v>415</v>
      </c>
      <c r="C87" s="7" t="n">
        <v>-2296906</v>
      </c>
      <c r="D87" s="5" t="n">
        <v>2533724</v>
      </c>
    </row>
    <row r="88" spans="1:5">
      <c r="A88" s="4" t="s">
        <v>416</v>
      </c>
      <c r="C88" s="5" t="n">
        <v>336343</v>
      </c>
      <c r="D88" s="5" t="n">
        <v>535318</v>
      </c>
    </row>
    <row r="89" spans="1:5">
      <c r="A89" s="4" t="s">
        <v>419</v>
      </c>
      <c r="C89" s="5" t="n">
        <v>36937</v>
      </c>
      <c r="D89" s="5" t="n">
        <v>79171</v>
      </c>
    </row>
    <row r="90" spans="1:5">
      <c r="A90" s="4" t="s">
        <v>417</v>
      </c>
      <c r="C90" s="5" t="n">
        <v>157165</v>
      </c>
      <c r="D90" s="5" t="n">
        <v>337985</v>
      </c>
    </row>
    <row r="91" spans="1:5">
      <c r="A91" s="4" t="s">
        <v>420</v>
      </c>
      <c r="D91" s="5" t="n">
        <v>220305</v>
      </c>
    </row>
    <row r="92" spans="1:5">
      <c r="A92" s="4" t="s">
        <v>179</v>
      </c>
      <c r="C92" s="7" t="n">
        <v>-2827351</v>
      </c>
      <c r="D92" s="7" t="n">
        <v>1360945</v>
      </c>
    </row>
    <row r="93" spans="1:5">
      <c r="A93" s="4" t="s">
        <v>422</v>
      </c>
      <c r="C93" s="4" t="s">
        <v>423</v>
      </c>
    </row>
    <row r="94" spans="1:5">
      <c r="A94" s="4" t="s">
        <v>424</v>
      </c>
      <c r="C94" s="4" t="s">
        <v>425</v>
      </c>
    </row>
    <row r="95" spans="1:5">
      <c r="A95" s="4" t="s">
        <v>431</v>
      </c>
    </row>
    <row r="96" spans="1:5">
      <c r="A96" s="3" t="s">
        <v>405</v>
      </c>
    </row>
    <row r="97" spans="1:5">
      <c r="A97" s="4" t="s">
        <v>413</v>
      </c>
      <c r="C97" s="4" t="s">
        <v>74</v>
      </c>
    </row>
    <row r="98" spans="1:5">
      <c r="A98" s="4" t="s">
        <v>414</v>
      </c>
      <c r="C98" s="7" t="n">
        <v>19891353</v>
      </c>
    </row>
    <row r="99" spans="1:5">
      <c r="A99" s="4" t="s">
        <v>415</v>
      </c>
      <c r="C99" s="5" t="n">
        <v>668519</v>
      </c>
    </row>
    <row r="100" spans="1:5">
      <c r="A100" s="4" t="s">
        <v>416</v>
      </c>
      <c r="C100" s="5" t="n">
        <v>63273</v>
      </c>
    </row>
    <row r="101" spans="1:5">
      <c r="A101" s="4" t="s">
        <v>419</v>
      </c>
      <c r="C101" s="5" t="n">
        <v>31548</v>
      </c>
    </row>
    <row r="102" spans="1:5">
      <c r="A102" s="4" t="s">
        <v>179</v>
      </c>
      <c r="C102" s="7" t="n">
        <v>573698</v>
      </c>
    </row>
    <row r="103" spans="1:5">
      <c r="A103" s="4" t="s">
        <v>422</v>
      </c>
      <c r="C103" s="4" t="s">
        <v>423</v>
      </c>
    </row>
    <row r="104" spans="1:5">
      <c r="A104" s="4" t="s">
        <v>424</v>
      </c>
      <c r="C104" s="4" t="s">
        <v>425</v>
      </c>
    </row>
    <row r="105" spans="1:5">
      <c r="A105" s="4" t="s">
        <v>432</v>
      </c>
    </row>
    <row r="106" spans="1:5">
      <c r="A106" s="3" t="s">
        <v>405</v>
      </c>
    </row>
    <row r="107" spans="1:5">
      <c r="A107" s="4" t="s">
        <v>413</v>
      </c>
      <c r="D107" s="4" t="s">
        <v>85</v>
      </c>
    </row>
    <row r="108" spans="1:5">
      <c r="A108" s="4" t="s">
        <v>414</v>
      </c>
      <c r="D108" s="7" t="n">
        <v>25216303</v>
      </c>
    </row>
    <row r="109" spans="1:5">
      <c r="A109" s="4" t="s">
        <v>415</v>
      </c>
      <c r="D109" s="5" t="n">
        <v>-1924793</v>
      </c>
    </row>
    <row r="110" spans="1:5">
      <c r="A110" s="4" t="s">
        <v>416</v>
      </c>
      <c r="D110" s="5" t="n">
        <v>43093</v>
      </c>
    </row>
    <row r="111" spans="1:5">
      <c r="A111" s="4" t="s">
        <v>419</v>
      </c>
      <c r="D111" s="5" t="n">
        <v>30087</v>
      </c>
    </row>
    <row r="112" spans="1:5">
      <c r="A112" s="4" t="s">
        <v>179</v>
      </c>
      <c r="D112" s="7" t="n">
        <v>-1997973</v>
      </c>
    </row>
    <row r="113" spans="1:5"/>
    <row r="114" spans="1:5">
      <c r="A114" s="4" t="s">
        <v>35</v>
      </c>
      <c r="B114" s="4" t="s">
        <v>63</v>
      </c>
    </row>
  </sheetData>
  <mergeCells count="4">
    <mergeCell ref="A1:B2"/>
    <mergeCell ref="C1:E1"/>
    <mergeCell ref="A113:D113"/>
    <mergeCell ref="B114:D1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33</v>
      </c>
      <c r="B1" s="2" t="s">
        <v>1</v>
      </c>
    </row>
    <row r="2" spans="1:2">
      <c r="B2" s="2" t="s">
        <v>385</v>
      </c>
    </row>
    <row r="3" spans="1:2">
      <c r="A3" s="3" t="s">
        <v>434</v>
      </c>
    </row>
    <row r="4" spans="1:2">
      <c r="A4" s="4" t="s">
        <v>435</v>
      </c>
      <c r="B4" s="7" t="n">
        <v>0</v>
      </c>
    </row>
    <row r="5" spans="1:2">
      <c r="A5" s="4" t="s">
        <v>436</v>
      </c>
      <c r="B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162</v>
      </c>
    </row>
    <row r="3" spans="1:4">
      <c r="A3" s="3" t="s">
        <v>438</v>
      </c>
    </row>
    <row r="4" spans="1:4">
      <c r="A4" s="4" t="s">
        <v>439</v>
      </c>
      <c r="B4" s="8" t="n">
        <v>-16.93</v>
      </c>
      <c r="C4" s="8" t="n">
        <v>-42.05</v>
      </c>
      <c r="D4" s="8" t="n">
        <v>40.15</v>
      </c>
    </row>
    <row r="5" spans="1:4">
      <c r="A5" s="4" t="s">
        <v>172</v>
      </c>
      <c r="B5" s="9" t="n">
        <v>-43.28</v>
      </c>
      <c r="C5" s="9" t="n">
        <v>-53.56</v>
      </c>
      <c r="D5" s="9" t="n">
        <v>-68.79000000000001</v>
      </c>
    </row>
    <row r="6" spans="1:4">
      <c r="A6" s="4" t="s">
        <v>440</v>
      </c>
      <c r="B6" s="9" t="n">
        <v>-60.21</v>
      </c>
      <c r="C6" s="9" t="n">
        <v>-95.61</v>
      </c>
      <c r="D6" s="9" t="n">
        <v>-28.64</v>
      </c>
    </row>
    <row r="7" spans="1:4">
      <c r="A7" s="4" t="s">
        <v>441</v>
      </c>
      <c r="B7" s="9" t="n">
        <v>885.84</v>
      </c>
      <c r="C7" s="9" t="n">
        <v>981.45</v>
      </c>
      <c r="D7" s="9" t="n">
        <v>1010.09</v>
      </c>
    </row>
    <row r="8" spans="1:4">
      <c r="A8" s="4" t="s">
        <v>442</v>
      </c>
      <c r="B8" s="8" t="n">
        <v>825.63</v>
      </c>
      <c r="C8" s="8" t="n">
        <v>885.84</v>
      </c>
      <c r="D8" s="8" t="n">
        <v>981.4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3</v>
      </c>
      <c r="B1" s="2" t="s">
        <v>1</v>
      </c>
    </row>
    <row r="2" spans="1:4">
      <c r="B2" s="2" t="s">
        <v>2</v>
      </c>
      <c r="C2" s="2" t="s">
        <v>32</v>
      </c>
      <c r="D2" s="2" t="s">
        <v>162</v>
      </c>
    </row>
    <row r="3" spans="1:4">
      <c r="A3" s="3" t="s">
        <v>444</v>
      </c>
    </row>
    <row r="4" spans="1:4">
      <c r="A4" s="4" t="s">
        <v>172</v>
      </c>
      <c r="B4" s="4" t="s">
        <v>445</v>
      </c>
      <c r="C4" s="4" t="s">
        <v>446</v>
      </c>
      <c r="D4" s="4" t="s">
        <v>447</v>
      </c>
    </row>
    <row r="5" spans="1:4">
      <c r="A5" s="4" t="s">
        <v>448</v>
      </c>
      <c r="B5" s="4" t="s">
        <v>449</v>
      </c>
      <c r="C5" s="4" t="s">
        <v>450</v>
      </c>
      <c r="D5" s="4" t="s">
        <v>451</v>
      </c>
    </row>
    <row r="6" spans="1:4">
      <c r="A6" s="4" t="s">
        <v>452</v>
      </c>
      <c r="B6" s="4" t="s">
        <v>117</v>
      </c>
      <c r="C6" s="4" t="s">
        <v>453</v>
      </c>
      <c r="D6" s="4" t="s">
        <v>454</v>
      </c>
    </row>
    <row r="7" spans="1:4">
      <c r="A7" s="4" t="s">
        <v>171</v>
      </c>
      <c r="B7" s="4" t="s">
        <v>449</v>
      </c>
      <c r="C7" s="4" t="s">
        <v>455</v>
      </c>
      <c r="D7" s="4" t="s">
        <v>456</v>
      </c>
    </row>
    <row r="8" spans="1:4">
      <c r="A8" s="3" t="s">
        <v>457</v>
      </c>
    </row>
    <row r="9" spans="1:4">
      <c r="A9" s="4" t="s">
        <v>458</v>
      </c>
      <c r="B9" s="4" t="s">
        <v>459</v>
      </c>
      <c r="C9" s="4" t="s">
        <v>460</v>
      </c>
      <c r="D9" s="4" t="s">
        <v>461</v>
      </c>
    </row>
    <row r="10" spans="1:4">
      <c r="A10" s="4" t="s">
        <v>452</v>
      </c>
      <c r="B10" s="4" t="s">
        <v>462</v>
      </c>
      <c r="C10" s="4" t="s">
        <v>463</v>
      </c>
      <c r="D10" s="4" t="s">
        <v>464</v>
      </c>
    </row>
    <row r="11" spans="1:4">
      <c r="A11" s="4" t="s">
        <v>465</v>
      </c>
      <c r="B11" s="4" t="s">
        <v>459</v>
      </c>
      <c r="C11" s="4" t="s">
        <v>466</v>
      </c>
      <c r="D11" s="4" t="s">
        <v>4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3" t="s">
        <v>469</v>
      </c>
    </row>
    <row r="4" spans="1:2">
      <c r="A4" s="4" t="s">
        <v>470</v>
      </c>
      <c r="B4" s="4" t="s">
        <v>471</v>
      </c>
    </row>
    <row r="5" spans="1:2">
      <c r="A5" s="4" t="s">
        <v>472</v>
      </c>
    </row>
    <row r="6" spans="1:2">
      <c r="A6" s="3" t="s">
        <v>469</v>
      </c>
    </row>
    <row r="7" spans="1:2">
      <c r="A7" s="4" t="s">
        <v>473</v>
      </c>
      <c r="B7" s="4" t="s">
        <v>474</v>
      </c>
    </row>
    <row r="8" spans="1:2">
      <c r="A8" s="4" t="s">
        <v>475</v>
      </c>
    </row>
    <row r="9" spans="1:2">
      <c r="A9" s="3" t="s">
        <v>469</v>
      </c>
    </row>
    <row r="10" spans="1:2">
      <c r="A10" s="4" t="s">
        <v>473</v>
      </c>
      <c r="B10" s="4" t="s">
        <v>4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 customWidth="1" max="5" min="5" width="4"/>
  </cols>
  <sheetData>
    <row r="1" spans="1:5">
      <c r="A1" s="1" t="s">
        <v>68</v>
      </c>
      <c r="C1" s="2" t="s">
        <v>69</v>
      </c>
      <c r="D1" s="2" t="s">
        <v>70</v>
      </c>
    </row>
    <row r="2" spans="1:5">
      <c r="A2" s="3" t="s">
        <v>71</v>
      </c>
    </row>
    <row r="3" spans="1:5">
      <c r="A3" s="4" t="s">
        <v>72</v>
      </c>
      <c r="B3" s="4" t="s">
        <v>35</v>
      </c>
      <c r="C3" s="7" t="n">
        <v>19891353</v>
      </c>
      <c r="D3" s="7" t="n">
        <v>126238109</v>
      </c>
    </row>
    <row r="4" spans="1:5">
      <c r="A4" s="4" t="s">
        <v>73</v>
      </c>
      <c r="C4" s="4" t="s">
        <v>74</v>
      </c>
      <c r="D4" s="4" t="s">
        <v>75</v>
      </c>
    </row>
    <row r="5" spans="1:5">
      <c r="A5" s="4" t="s">
        <v>76</v>
      </c>
    </row>
    <row r="6" spans="1:5">
      <c r="A6" s="3" t="s">
        <v>71</v>
      </c>
    </row>
    <row r="7" spans="1:5">
      <c r="A7" s="4" t="s">
        <v>72</v>
      </c>
      <c r="D7" s="7" t="n">
        <v>38198019</v>
      </c>
    </row>
    <row r="8" spans="1:5">
      <c r="A8" s="4" t="s">
        <v>73</v>
      </c>
      <c r="D8" s="4" t="s">
        <v>77</v>
      </c>
    </row>
    <row r="9" spans="1:5">
      <c r="A9" s="4" t="s">
        <v>78</v>
      </c>
    </row>
    <row r="10" spans="1:5">
      <c r="A10" s="3" t="s">
        <v>71</v>
      </c>
    </row>
    <row r="11" spans="1:5">
      <c r="A11" s="4" t="s">
        <v>72</v>
      </c>
      <c r="D11" s="7" t="n">
        <v>24000563</v>
      </c>
    </row>
    <row r="12" spans="1:5">
      <c r="A12" s="4" t="s">
        <v>73</v>
      </c>
      <c r="D12" s="4" t="s">
        <v>79</v>
      </c>
    </row>
    <row r="13" spans="1:5">
      <c r="A13" s="4" t="s">
        <v>80</v>
      </c>
    </row>
    <row r="14" spans="1:5">
      <c r="A14" s="3" t="s">
        <v>71</v>
      </c>
    </row>
    <row r="15" spans="1:5">
      <c r="A15" s="4" t="s">
        <v>72</v>
      </c>
      <c r="D15" s="7" t="n">
        <v>16206218</v>
      </c>
    </row>
    <row r="16" spans="1:5">
      <c r="A16" s="4" t="s">
        <v>73</v>
      </c>
      <c r="D16" s="4" t="s">
        <v>81</v>
      </c>
    </row>
    <row r="17" spans="1:5">
      <c r="A17" s="4" t="s">
        <v>82</v>
      </c>
    </row>
    <row r="18" spans="1:5">
      <c r="A18" s="3" t="s">
        <v>71</v>
      </c>
    </row>
    <row r="19" spans="1:5">
      <c r="A19" s="4" t="s">
        <v>72</v>
      </c>
      <c r="D19" s="7" t="n">
        <v>22617006</v>
      </c>
    </row>
    <row r="20" spans="1:5">
      <c r="A20" s="4" t="s">
        <v>73</v>
      </c>
      <c r="D20" s="4" t="s">
        <v>83</v>
      </c>
    </row>
    <row r="21" spans="1:5">
      <c r="A21" s="4" t="s">
        <v>84</v>
      </c>
    </row>
    <row r="22" spans="1:5">
      <c r="A22" s="3" t="s">
        <v>71</v>
      </c>
    </row>
    <row r="23" spans="1:5">
      <c r="A23" s="4" t="s">
        <v>72</v>
      </c>
      <c r="C23" s="7" t="n">
        <v>19891353</v>
      </c>
      <c r="D23" s="7" t="n">
        <v>25216303</v>
      </c>
    </row>
    <row r="24" spans="1:5">
      <c r="A24" s="4" t="s">
        <v>73</v>
      </c>
      <c r="C24" s="4" t="s">
        <v>74</v>
      </c>
      <c r="D24" s="4" t="s">
        <v>85</v>
      </c>
    </row>
    <row r="25" spans="1:5">
      <c r="A25" s="4" t="s">
        <v>61</v>
      </c>
    </row>
    <row r="26" spans="1:5">
      <c r="A26" s="3" t="s">
        <v>71</v>
      </c>
    </row>
    <row r="27" spans="1:5">
      <c r="A27" s="4" t="s">
        <v>86</v>
      </c>
      <c r="C27" s="7" t="n">
        <v>1027835</v>
      </c>
      <c r="D27" s="7" t="n">
        <v>652819</v>
      </c>
    </row>
    <row r="28" spans="1:5">
      <c r="A28" s="4" t="s">
        <v>87</v>
      </c>
      <c r="C28" s="5" t="n">
        <v>-471939</v>
      </c>
      <c r="D28" s="5" t="n">
        <v>-218448</v>
      </c>
    </row>
    <row r="29" spans="1:5">
      <c r="A29" s="4" t="s">
        <v>88</v>
      </c>
      <c r="C29" s="7" t="n">
        <v>555896</v>
      </c>
      <c r="D29" s="7" t="n">
        <v>434371</v>
      </c>
    </row>
    <row r="30" spans="1:5">
      <c r="A30" s="4" t="s">
        <v>73</v>
      </c>
      <c r="C30" s="4" t="s">
        <v>89</v>
      </c>
      <c r="D30" s="4" t="s">
        <v>90</v>
      </c>
    </row>
    <row r="31" spans="1:5">
      <c r="A31" s="4" t="s">
        <v>91</v>
      </c>
    </row>
    <row r="32" spans="1:5">
      <c r="A32" s="3" t="s">
        <v>71</v>
      </c>
    </row>
    <row r="33" spans="1:5">
      <c r="A33" s="4" t="s">
        <v>86</v>
      </c>
      <c r="C33" s="7" t="n">
        <v>19411</v>
      </c>
      <c r="D33" s="7" t="n">
        <v>8276</v>
      </c>
    </row>
    <row r="34" spans="1:5">
      <c r="A34" s="4" t="s">
        <v>87</v>
      </c>
      <c r="C34" s="5" t="n">
        <v>-2001</v>
      </c>
      <c r="D34" s="5" t="n">
        <v>-5661</v>
      </c>
    </row>
    <row r="35" spans="1:5">
      <c r="A35" s="4" t="s">
        <v>92</v>
      </c>
    </row>
    <row r="36" spans="1:5">
      <c r="A36" s="3" t="s">
        <v>71</v>
      </c>
    </row>
    <row r="37" spans="1:5">
      <c r="A37" s="4" t="s">
        <v>86</v>
      </c>
      <c r="C37" s="5" t="n">
        <v>435850</v>
      </c>
      <c r="D37" s="5" t="n">
        <v>118837</v>
      </c>
    </row>
    <row r="38" spans="1:5">
      <c r="A38" s="4" t="s">
        <v>87</v>
      </c>
      <c r="C38" s="5" t="n">
        <v>-58505</v>
      </c>
      <c r="D38" s="5" t="n">
        <v>-15500</v>
      </c>
    </row>
    <row r="39" spans="1:5">
      <c r="A39" s="4" t="s">
        <v>93</v>
      </c>
    </row>
    <row r="40" spans="1:5">
      <c r="A40" s="3" t="s">
        <v>71</v>
      </c>
    </row>
    <row r="41" spans="1:5">
      <c r="A41" s="4" t="s">
        <v>86</v>
      </c>
      <c r="C41" s="5" t="n">
        <v>105003</v>
      </c>
      <c r="D41" s="5" t="n">
        <v>38610</v>
      </c>
    </row>
    <row r="42" spans="1:5">
      <c r="A42" s="4" t="s">
        <v>87</v>
      </c>
      <c r="C42" s="5" t="n">
        <v>-9538</v>
      </c>
      <c r="D42" s="5" t="n">
        <v>-66210</v>
      </c>
    </row>
    <row r="43" spans="1:5">
      <c r="A43" s="4" t="s">
        <v>94</v>
      </c>
    </row>
    <row r="44" spans="1:5">
      <c r="A44" s="3" t="s">
        <v>71</v>
      </c>
    </row>
    <row r="45" spans="1:5">
      <c r="A45" s="4" t="s">
        <v>86</v>
      </c>
      <c r="C45" s="5" t="n">
        <v>147860</v>
      </c>
      <c r="D45" s="5" t="n">
        <v>95026</v>
      </c>
    </row>
    <row r="46" spans="1:5">
      <c r="A46" s="4" t="s">
        <v>87</v>
      </c>
      <c r="C46" s="5" t="n">
        <v>-45990</v>
      </c>
      <c r="D46" s="5" t="n">
        <v>-54091</v>
      </c>
    </row>
    <row r="47" spans="1:5">
      <c r="A47" s="4" t="s">
        <v>95</v>
      </c>
    </row>
    <row r="48" spans="1:5">
      <c r="A48" s="3" t="s">
        <v>71</v>
      </c>
    </row>
    <row r="49" spans="1:5">
      <c r="A49" s="4" t="s">
        <v>86</v>
      </c>
      <c r="C49" s="5" t="n">
        <v>49180</v>
      </c>
      <c r="D49" s="5" t="n">
        <v>21211</v>
      </c>
    </row>
    <row r="50" spans="1:5">
      <c r="A50" s="4" t="s">
        <v>87</v>
      </c>
      <c r="C50" s="5" t="n">
        <v>-3938</v>
      </c>
      <c r="D50" s="5" t="n">
        <v>-9695</v>
      </c>
    </row>
    <row r="51" spans="1:5">
      <c r="A51" s="4" t="s">
        <v>96</v>
      </c>
    </row>
    <row r="52" spans="1:5">
      <c r="A52" s="3" t="s">
        <v>71</v>
      </c>
    </row>
    <row r="53" spans="1:5">
      <c r="A53" s="4" t="s">
        <v>86</v>
      </c>
      <c r="C53" s="5" t="n">
        <v>64681</v>
      </c>
      <c r="D53" s="5" t="n">
        <v>100985</v>
      </c>
    </row>
    <row r="54" spans="1:5">
      <c r="A54" s="4" t="s">
        <v>87</v>
      </c>
      <c r="C54" s="5" t="n">
        <v>-197490</v>
      </c>
      <c r="D54" s="5" t="n">
        <v>-33137</v>
      </c>
    </row>
    <row r="55" spans="1:5">
      <c r="A55" s="4" t="s">
        <v>97</v>
      </c>
    </row>
    <row r="56" spans="1:5">
      <c r="A56" s="3" t="s">
        <v>71</v>
      </c>
    </row>
    <row r="57" spans="1:5">
      <c r="A57" s="4" t="s">
        <v>86</v>
      </c>
      <c r="D57" s="5" t="n">
        <v>2455</v>
      </c>
    </row>
    <row r="58" spans="1:5">
      <c r="A58" s="4" t="s">
        <v>87</v>
      </c>
      <c r="C58" s="5" t="n">
        <v>-7560</v>
      </c>
      <c r="D58" s="5" t="n">
        <v>-1480</v>
      </c>
    </row>
    <row r="59" spans="1:5">
      <c r="A59" s="4" t="s">
        <v>98</v>
      </c>
    </row>
    <row r="60" spans="1:5">
      <c r="A60" s="3" t="s">
        <v>71</v>
      </c>
    </row>
    <row r="61" spans="1:5">
      <c r="A61" s="4" t="s">
        <v>86</v>
      </c>
      <c r="C61" s="5" t="n">
        <v>105894</v>
      </c>
      <c r="D61" s="5" t="n">
        <v>67712</v>
      </c>
    </row>
    <row r="62" spans="1:5">
      <c r="A62" s="4" t="s">
        <v>87</v>
      </c>
      <c r="C62" s="5" t="n">
        <v>-72004</v>
      </c>
      <c r="D62" s="5" t="n">
        <v>-10521</v>
      </c>
    </row>
    <row r="63" spans="1:5">
      <c r="A63" s="4" t="s">
        <v>99</v>
      </c>
    </row>
    <row r="64" spans="1:5">
      <c r="A64" s="3" t="s">
        <v>71</v>
      </c>
    </row>
    <row r="65" spans="1:5">
      <c r="A65" s="4" t="s">
        <v>86</v>
      </c>
      <c r="C65" s="5" t="n">
        <v>99956</v>
      </c>
      <c r="D65" s="5" t="n">
        <v>199707</v>
      </c>
    </row>
    <row r="66" spans="1:5">
      <c r="A66" s="4" t="s">
        <v>87</v>
      </c>
      <c r="C66" s="5" t="n">
        <v>-74913</v>
      </c>
      <c r="D66" s="5" t="n">
        <v>-22153</v>
      </c>
    </row>
    <row r="67" spans="1:5">
      <c r="A67" s="4" t="s">
        <v>100</v>
      </c>
    </row>
    <row r="68" spans="1:5">
      <c r="A68" s="3" t="s">
        <v>71</v>
      </c>
    </row>
    <row r="69" spans="1:5">
      <c r="A69" s="4" t="s">
        <v>88</v>
      </c>
      <c r="C69" s="7" t="n">
        <v>426400</v>
      </c>
      <c r="D69" s="7" t="n">
        <v>250961</v>
      </c>
    </row>
    <row r="70" spans="1:5">
      <c r="A70" s="4" t="s">
        <v>73</v>
      </c>
      <c r="C70" s="4" t="s">
        <v>101</v>
      </c>
      <c r="D70" s="4" t="s">
        <v>102</v>
      </c>
    </row>
    <row r="71" spans="1:5">
      <c r="A71" s="4" t="s">
        <v>103</v>
      </c>
    </row>
    <row r="72" spans="1:5">
      <c r="A72" s="3" t="s">
        <v>71</v>
      </c>
    </row>
    <row r="73" spans="1:5">
      <c r="A73" s="4" t="s">
        <v>104</v>
      </c>
      <c r="C73" s="5" t="n">
        <v>24</v>
      </c>
      <c r="D73" s="5" t="n">
        <v>21</v>
      </c>
    </row>
    <row r="74" spans="1:5">
      <c r="A74" s="4" t="s">
        <v>88</v>
      </c>
      <c r="C74" s="7" t="n">
        <v>15666</v>
      </c>
      <c r="D74" s="7" t="n">
        <v>6943</v>
      </c>
    </row>
    <row r="75" spans="1:5">
      <c r="A75" s="4" t="s">
        <v>73</v>
      </c>
      <c r="C75" s="4" t="s">
        <v>105</v>
      </c>
      <c r="D75" s="4" t="s">
        <v>106</v>
      </c>
    </row>
    <row r="76" spans="1:5">
      <c r="A76" s="4" t="s">
        <v>107</v>
      </c>
    </row>
    <row r="77" spans="1:5">
      <c r="A77" s="3" t="s">
        <v>71</v>
      </c>
    </row>
    <row r="78" spans="1:5">
      <c r="A78" s="4" t="s">
        <v>104</v>
      </c>
      <c r="C78" s="5" t="n">
        <v>152</v>
      </c>
      <c r="D78" s="5" t="n">
        <v>70</v>
      </c>
    </row>
    <row r="79" spans="1:5">
      <c r="A79" s="4" t="s">
        <v>88</v>
      </c>
      <c r="C79" s="7" t="n">
        <v>368725</v>
      </c>
      <c r="D79" s="7" t="n">
        <v>116207</v>
      </c>
    </row>
    <row r="80" spans="1:5">
      <c r="A80" s="4" t="s">
        <v>73</v>
      </c>
      <c r="C80" s="4" t="s">
        <v>108</v>
      </c>
      <c r="D80" s="4" t="s">
        <v>109</v>
      </c>
    </row>
    <row r="81" spans="1:5">
      <c r="A81" s="4" t="s">
        <v>110</v>
      </c>
    </row>
    <row r="82" spans="1:5">
      <c r="A82" s="3" t="s">
        <v>71</v>
      </c>
    </row>
    <row r="83" spans="1:5">
      <c r="A83" s="4" t="s">
        <v>104</v>
      </c>
      <c r="D83" s="5" t="n">
        <v>140</v>
      </c>
    </row>
    <row r="84" spans="1:5">
      <c r="A84" s="4" t="s">
        <v>88</v>
      </c>
      <c r="D84" s="7" t="n">
        <v>-24086</v>
      </c>
    </row>
    <row r="85" spans="1:5">
      <c r="A85" s="4" t="s">
        <v>73</v>
      </c>
      <c r="D85" s="4" t="s">
        <v>111</v>
      </c>
    </row>
    <row r="86" spans="1:5">
      <c r="A86" s="4" t="s">
        <v>112</v>
      </c>
    </row>
    <row r="87" spans="1:5">
      <c r="A87" s="3" t="s">
        <v>71</v>
      </c>
    </row>
    <row r="88" spans="1:5">
      <c r="A88" s="4" t="s">
        <v>104</v>
      </c>
      <c r="C88" s="5" t="n">
        <v>563</v>
      </c>
      <c r="D88" s="5" t="n">
        <v>289</v>
      </c>
    </row>
    <row r="89" spans="1:5">
      <c r="A89" s="4" t="s">
        <v>88</v>
      </c>
      <c r="C89" s="7" t="n">
        <v>82109</v>
      </c>
      <c r="D89" s="7" t="n">
        <v>48627</v>
      </c>
    </row>
    <row r="90" spans="1:5">
      <c r="A90" s="4" t="s">
        <v>73</v>
      </c>
      <c r="C90" s="4" t="s">
        <v>113</v>
      </c>
      <c r="D90" s="4" t="s">
        <v>114</v>
      </c>
    </row>
    <row r="91" spans="1:5">
      <c r="A91" s="4" t="s">
        <v>115</v>
      </c>
    </row>
    <row r="92" spans="1:5">
      <c r="A92" s="3" t="s">
        <v>71</v>
      </c>
    </row>
    <row r="93" spans="1:5">
      <c r="A93" s="4" t="s">
        <v>104</v>
      </c>
      <c r="C93" s="5" t="n">
        <v>3</v>
      </c>
    </row>
    <row r="94" spans="1:5">
      <c r="A94" s="4" t="s">
        <v>88</v>
      </c>
      <c r="C94" s="7" t="n">
        <v>-695</v>
      </c>
    </row>
    <row r="95" spans="1:5">
      <c r="A95" s="4" t="s">
        <v>73</v>
      </c>
      <c r="B95" s="4" t="s">
        <v>116</v>
      </c>
      <c r="C95" s="4" t="s">
        <v>117</v>
      </c>
    </row>
    <row r="96" spans="1:5">
      <c r="A96" s="4" t="s">
        <v>118</v>
      </c>
    </row>
    <row r="97" spans="1:5">
      <c r="A97" s="3" t="s">
        <v>71</v>
      </c>
    </row>
    <row r="98" spans="1:5">
      <c r="A98" s="4" t="s">
        <v>104</v>
      </c>
      <c r="C98" s="5" t="n">
        <v>412</v>
      </c>
      <c r="D98" s="5" t="n">
        <v>267</v>
      </c>
    </row>
    <row r="99" spans="1:5">
      <c r="A99" s="4" t="s">
        <v>88</v>
      </c>
      <c r="C99" s="7" t="n">
        <v>-178430</v>
      </c>
      <c r="D99" s="7" t="n">
        <v>43862</v>
      </c>
    </row>
    <row r="100" spans="1:5">
      <c r="A100" s="4" t="s">
        <v>73</v>
      </c>
      <c r="C100" s="4" t="s">
        <v>119</v>
      </c>
      <c r="D100" s="4" t="s">
        <v>114</v>
      </c>
    </row>
    <row r="101" spans="1:5">
      <c r="A101" s="4" t="s">
        <v>120</v>
      </c>
    </row>
    <row r="102" spans="1:5">
      <c r="A102" s="3" t="s">
        <v>71</v>
      </c>
    </row>
    <row r="103" spans="1:5">
      <c r="A103" s="4" t="s">
        <v>104</v>
      </c>
      <c r="D103" s="5" t="n">
        <v>9</v>
      </c>
    </row>
    <row r="104" spans="1:5">
      <c r="A104" s="4" t="s">
        <v>88</v>
      </c>
      <c r="D104" s="7" t="n">
        <v>500</v>
      </c>
    </row>
    <row r="105" spans="1:5">
      <c r="A105" s="4" t="s">
        <v>73</v>
      </c>
      <c r="B105" s="4" t="s">
        <v>116</v>
      </c>
      <c r="D105" s="4" t="s">
        <v>117</v>
      </c>
    </row>
    <row r="106" spans="1:5">
      <c r="A106" s="4" t="s">
        <v>121</v>
      </c>
    </row>
    <row r="107" spans="1:5">
      <c r="A107" s="3" t="s">
        <v>71</v>
      </c>
    </row>
    <row r="108" spans="1:5">
      <c r="A108" s="4" t="s">
        <v>104</v>
      </c>
      <c r="C108" s="5" t="n">
        <v>59</v>
      </c>
      <c r="D108" s="5" t="n">
        <v>28</v>
      </c>
    </row>
    <row r="109" spans="1:5">
      <c r="A109" s="4" t="s">
        <v>88</v>
      </c>
      <c r="C109" s="7" t="n">
        <v>105520</v>
      </c>
      <c r="D109" s="7" t="n">
        <v>21623</v>
      </c>
    </row>
    <row r="110" spans="1:5">
      <c r="A110" s="4" t="s">
        <v>73</v>
      </c>
      <c r="C110" s="4" t="s">
        <v>122</v>
      </c>
      <c r="D110" s="4" t="s">
        <v>105</v>
      </c>
    </row>
    <row r="111" spans="1:5">
      <c r="A111" s="4" t="s">
        <v>123</v>
      </c>
    </row>
    <row r="112" spans="1:5">
      <c r="A112" s="3" t="s">
        <v>71</v>
      </c>
    </row>
    <row r="113" spans="1:5">
      <c r="A113" s="4" t="s">
        <v>104</v>
      </c>
      <c r="C113" s="5" t="n">
        <v>14</v>
      </c>
      <c r="D113" s="5" t="n">
        <v>59</v>
      </c>
    </row>
    <row r="114" spans="1:5">
      <c r="A114" s="4" t="s">
        <v>88</v>
      </c>
      <c r="C114" s="7" t="n">
        <v>33505</v>
      </c>
      <c r="D114" s="7" t="n">
        <v>37285</v>
      </c>
    </row>
    <row r="115" spans="1:5">
      <c r="A115" s="4" t="s">
        <v>73</v>
      </c>
      <c r="C115" s="4" t="s">
        <v>124</v>
      </c>
      <c r="D115" s="4" t="s">
        <v>114</v>
      </c>
    </row>
    <row r="116" spans="1:5">
      <c r="A116" s="4" t="s">
        <v>125</v>
      </c>
    </row>
    <row r="117" spans="1:5">
      <c r="A117" s="3" t="s">
        <v>71</v>
      </c>
    </row>
    <row r="118" spans="1:5">
      <c r="A118" s="4" t="s">
        <v>88</v>
      </c>
      <c r="C118" s="7" t="n">
        <v>129496</v>
      </c>
      <c r="D118" s="7" t="n">
        <v>183410</v>
      </c>
    </row>
    <row r="119" spans="1:5">
      <c r="A119" s="4" t="s">
        <v>73</v>
      </c>
      <c r="C119" s="4" t="s">
        <v>126</v>
      </c>
      <c r="D119" s="4" t="s">
        <v>126</v>
      </c>
    </row>
    <row r="120" spans="1:5">
      <c r="A120" s="4" t="s">
        <v>127</v>
      </c>
    </row>
    <row r="121" spans="1:5">
      <c r="A121" s="3" t="s">
        <v>71</v>
      </c>
    </row>
    <row r="122" spans="1:5">
      <c r="A122" s="4" t="s">
        <v>104</v>
      </c>
      <c r="C122" s="5" t="n">
        <v>8</v>
      </c>
      <c r="D122" s="5" t="n">
        <v>11</v>
      </c>
    </row>
    <row r="123" spans="1:5">
      <c r="A123" s="4" t="s">
        <v>88</v>
      </c>
      <c r="C123" s="7" t="n">
        <v>1744</v>
      </c>
      <c r="D123" s="7" t="n">
        <v>-4328</v>
      </c>
    </row>
    <row r="124" spans="1:5">
      <c r="A124" s="4" t="s">
        <v>73</v>
      </c>
      <c r="C124" s="4" t="s">
        <v>106</v>
      </c>
      <c r="D124" s="4" t="s">
        <v>117</v>
      </c>
      <c r="E124" s="4" t="s">
        <v>116</v>
      </c>
    </row>
    <row r="125" spans="1:5">
      <c r="A125" s="4" t="s">
        <v>128</v>
      </c>
    </row>
    <row r="126" spans="1:5">
      <c r="A126" s="3" t="s">
        <v>71</v>
      </c>
    </row>
    <row r="127" spans="1:5">
      <c r="A127" s="4" t="s">
        <v>104</v>
      </c>
      <c r="C127" s="5" t="n">
        <v>59</v>
      </c>
      <c r="D127" s="5" t="n">
        <v>8</v>
      </c>
    </row>
    <row r="128" spans="1:5">
      <c r="A128" s="4" t="s">
        <v>88</v>
      </c>
      <c r="C128" s="7" t="n">
        <v>8620</v>
      </c>
      <c r="D128" s="7" t="n">
        <v>-12870</v>
      </c>
    </row>
    <row r="129" spans="1:5">
      <c r="A129" s="4" t="s">
        <v>73</v>
      </c>
      <c r="C129" s="4" t="s">
        <v>106</v>
      </c>
      <c r="D129" s="4" t="s">
        <v>129</v>
      </c>
    </row>
    <row r="130" spans="1:5">
      <c r="A130" s="4" t="s">
        <v>130</v>
      </c>
    </row>
    <row r="131" spans="1:5">
      <c r="A131" s="3" t="s">
        <v>71</v>
      </c>
    </row>
    <row r="132" spans="1:5">
      <c r="A132" s="4" t="s">
        <v>104</v>
      </c>
      <c r="C132" s="5" t="n">
        <v>321</v>
      </c>
      <c r="D132" s="5" t="n">
        <v>185</v>
      </c>
    </row>
    <row r="133" spans="1:5">
      <c r="A133" s="4" t="s">
        <v>88</v>
      </c>
      <c r="C133" s="7" t="n">
        <v>95465</v>
      </c>
      <c r="D133" s="7" t="n">
        <v>-3514</v>
      </c>
    </row>
    <row r="134" spans="1:5">
      <c r="A134" s="4" t="s">
        <v>73</v>
      </c>
      <c r="C134" s="4" t="s">
        <v>131</v>
      </c>
      <c r="D134" s="4" t="s">
        <v>117</v>
      </c>
      <c r="E134" s="4" t="s">
        <v>116</v>
      </c>
    </row>
    <row r="135" spans="1:5">
      <c r="A135" s="4" t="s">
        <v>132</v>
      </c>
    </row>
    <row r="136" spans="1:5">
      <c r="A136" s="3" t="s">
        <v>71</v>
      </c>
    </row>
    <row r="137" spans="1:5">
      <c r="A137" s="4" t="s">
        <v>104</v>
      </c>
      <c r="C137" s="5" t="n">
        <v>67</v>
      </c>
      <c r="D137" s="5" t="n">
        <v>212</v>
      </c>
    </row>
    <row r="138" spans="1:5">
      <c r="A138" s="4" t="s">
        <v>88</v>
      </c>
      <c r="C138" s="7" t="n">
        <v>19761</v>
      </c>
      <c r="D138" s="7" t="n">
        <v>-7692</v>
      </c>
    </row>
    <row r="139" spans="1:5">
      <c r="A139" s="4" t="s">
        <v>73</v>
      </c>
      <c r="C139" s="4" t="s">
        <v>105</v>
      </c>
      <c r="D139" s="4" t="s">
        <v>129</v>
      </c>
    </row>
    <row r="140" spans="1:5">
      <c r="A140" s="4" t="s">
        <v>133</v>
      </c>
    </row>
    <row r="141" spans="1:5">
      <c r="A141" s="3" t="s">
        <v>71</v>
      </c>
    </row>
    <row r="142" spans="1:5">
      <c r="A142" s="4" t="s">
        <v>104</v>
      </c>
      <c r="C142" s="5" t="n">
        <v>96</v>
      </c>
      <c r="D142" s="5" t="n">
        <v>83</v>
      </c>
    </row>
    <row r="143" spans="1:5">
      <c r="A143" s="4" t="s">
        <v>88</v>
      </c>
      <c r="C143" s="7" t="n">
        <v>45937</v>
      </c>
      <c r="D143" s="7" t="n">
        <v>11516</v>
      </c>
    </row>
    <row r="144" spans="1:5">
      <c r="A144" s="4" t="s">
        <v>73</v>
      </c>
      <c r="C144" s="4" t="s">
        <v>134</v>
      </c>
      <c r="D144" s="4" t="s">
        <v>106</v>
      </c>
    </row>
    <row r="145" spans="1:5">
      <c r="A145" s="4" t="s">
        <v>135</v>
      </c>
    </row>
    <row r="146" spans="1:5">
      <c r="A146" s="3" t="s">
        <v>71</v>
      </c>
    </row>
    <row r="147" spans="1:5">
      <c r="A147" s="4" t="s">
        <v>104</v>
      </c>
      <c r="C147" s="5" t="n">
        <v>212</v>
      </c>
      <c r="D147" s="5" t="n">
        <v>293</v>
      </c>
    </row>
    <row r="148" spans="1:5">
      <c r="A148" s="4" t="s">
        <v>88</v>
      </c>
      <c r="C148" s="7" t="n">
        <v>45621</v>
      </c>
      <c r="D148" s="7" t="n">
        <v>23986</v>
      </c>
    </row>
    <row r="149" spans="1:5">
      <c r="A149" s="4" t="s">
        <v>73</v>
      </c>
      <c r="C149" s="4" t="s">
        <v>134</v>
      </c>
      <c r="D149" s="4" t="s">
        <v>105</v>
      </c>
    </row>
    <row r="150" spans="1:5">
      <c r="A150" s="4" t="s">
        <v>136</v>
      </c>
    </row>
    <row r="151" spans="1:5">
      <c r="A151" s="3" t="s">
        <v>71</v>
      </c>
    </row>
    <row r="152" spans="1:5">
      <c r="A152" s="4" t="s">
        <v>104</v>
      </c>
      <c r="C152" s="5" t="n">
        <v>7</v>
      </c>
      <c r="D152" s="5" t="n">
        <v>1</v>
      </c>
    </row>
    <row r="153" spans="1:5">
      <c r="A153" s="4" t="s">
        <v>88</v>
      </c>
      <c r="C153" s="7" t="n">
        <v>-7560</v>
      </c>
      <c r="D153" s="7" t="n">
        <v>475</v>
      </c>
    </row>
    <row r="154" spans="1:5">
      <c r="A154" s="4" t="s">
        <v>73</v>
      </c>
      <c r="C154" s="4" t="s">
        <v>129</v>
      </c>
      <c r="D154" s="4" t="s">
        <v>117</v>
      </c>
      <c r="E154" s="4" t="s">
        <v>116</v>
      </c>
    </row>
    <row r="155" spans="1:5">
      <c r="A155" s="4" t="s">
        <v>137</v>
      </c>
    </row>
    <row r="156" spans="1:5">
      <c r="A156" s="3" t="s">
        <v>71</v>
      </c>
    </row>
    <row r="157" spans="1:5">
      <c r="A157" s="4" t="s">
        <v>104</v>
      </c>
      <c r="C157" s="5" t="n">
        <v>22</v>
      </c>
      <c r="D157" s="5" t="n">
        <v>25</v>
      </c>
    </row>
    <row r="158" spans="1:5">
      <c r="A158" s="4" t="s">
        <v>88</v>
      </c>
      <c r="C158" s="7" t="n">
        <v>-71630</v>
      </c>
      <c r="D158" s="7" t="n">
        <v>35568</v>
      </c>
    </row>
    <row r="159" spans="1:5">
      <c r="A159" s="4" t="s">
        <v>73</v>
      </c>
      <c r="C159" s="4" t="s">
        <v>138</v>
      </c>
      <c r="D159" s="4" t="s">
        <v>114</v>
      </c>
    </row>
    <row r="160" spans="1:5">
      <c r="A160" s="4" t="s">
        <v>139</v>
      </c>
    </row>
    <row r="161" spans="1:5">
      <c r="A161" s="3" t="s">
        <v>71</v>
      </c>
    </row>
    <row r="162" spans="1:5">
      <c r="A162" s="4" t="s">
        <v>104</v>
      </c>
      <c r="C162" s="5" t="n">
        <v>160</v>
      </c>
      <c r="D162" s="5" t="n">
        <v>63</v>
      </c>
    </row>
    <row r="163" spans="1:5">
      <c r="A163" s="4" t="s">
        <v>88</v>
      </c>
      <c r="C163" s="7" t="n">
        <v>-8462</v>
      </c>
      <c r="D163" s="7" t="n">
        <v>140269</v>
      </c>
    </row>
    <row r="164" spans="1:5">
      <c r="A164" s="4" t="s">
        <v>73</v>
      </c>
      <c r="C164" s="4" t="s">
        <v>129</v>
      </c>
      <c r="D164" s="4" t="s">
        <v>131</v>
      </c>
    </row>
    <row r="165" spans="1:5">
      <c r="A165" s="4" t="s">
        <v>62</v>
      </c>
    </row>
    <row r="166" spans="1:5">
      <c r="A166" s="3" t="s">
        <v>71</v>
      </c>
    </row>
    <row r="167" spans="1:5">
      <c r="A167" s="4" t="s">
        <v>86</v>
      </c>
      <c r="C167" s="7" t="n">
        <v>494616</v>
      </c>
      <c r="D167" s="7" t="n">
        <v>243107</v>
      </c>
    </row>
    <row r="168" spans="1:5">
      <c r="A168" s="4" t="s">
        <v>87</v>
      </c>
      <c r="C168" s="5" t="n">
        <v>-325150</v>
      </c>
      <c r="D168" s="5" t="n">
        <v>-307501</v>
      </c>
    </row>
    <row r="169" spans="1:5">
      <c r="A169" s="4" t="s">
        <v>88</v>
      </c>
      <c r="C169" s="7" t="n">
        <v>169466</v>
      </c>
      <c r="D169" s="7" t="n">
        <v>-64394</v>
      </c>
    </row>
    <row r="170" spans="1:5">
      <c r="A170" s="4" t="s">
        <v>73</v>
      </c>
      <c r="C170" s="4" t="s">
        <v>102</v>
      </c>
      <c r="D170" s="4" t="s">
        <v>140</v>
      </c>
    </row>
    <row r="171" spans="1:5">
      <c r="A171" s="4" t="s">
        <v>141</v>
      </c>
    </row>
    <row r="172" spans="1:5">
      <c r="A172" s="3" t="s">
        <v>71</v>
      </c>
    </row>
    <row r="173" spans="1:5">
      <c r="A173" s="4" t="s">
        <v>73</v>
      </c>
      <c r="C173" s="4" t="s">
        <v>142</v>
      </c>
      <c r="D173" s="4" t="s">
        <v>102</v>
      </c>
    </row>
    <row r="174" spans="1:5">
      <c r="A174" s="4" t="s">
        <v>143</v>
      </c>
    </row>
    <row r="175" spans="1:5">
      <c r="A175" s="3" t="s">
        <v>71</v>
      </c>
    </row>
    <row r="176" spans="1:5">
      <c r="A176" s="4" t="s">
        <v>73</v>
      </c>
      <c r="C176" s="4" t="s">
        <v>144</v>
      </c>
      <c r="D176" s="4" t="s">
        <v>145</v>
      </c>
    </row>
    <row r="177" spans="1:5">
      <c r="A177" s="4" t="s">
        <v>146</v>
      </c>
    </row>
    <row r="178" spans="1:5">
      <c r="A178" s="3" t="s">
        <v>71</v>
      </c>
    </row>
    <row r="179" spans="1:5">
      <c r="A179" s="4" t="s">
        <v>86</v>
      </c>
      <c r="C179" s="7" t="n">
        <v>283891</v>
      </c>
      <c r="D179" s="7" t="n">
        <v>118251</v>
      </c>
    </row>
    <row r="180" spans="1:5">
      <c r="A180" s="4" t="s">
        <v>147</v>
      </c>
      <c r="C180" s="5" t="n">
        <v>20385406</v>
      </c>
      <c r="D180" s="5" t="n">
        <v>12549341</v>
      </c>
    </row>
    <row r="181" spans="1:5">
      <c r="A181" s="4" t="s">
        <v>87</v>
      </c>
      <c r="C181" s="5" t="n">
        <v>-167812</v>
      </c>
      <c r="D181" s="5" t="n">
        <v>-194963</v>
      </c>
    </row>
    <row r="182" spans="1:5">
      <c r="A182" s="4" t="s">
        <v>148</v>
      </c>
      <c r="C182" s="7" t="n">
        <v>18588158</v>
      </c>
      <c r="D182" s="7" t="n">
        <v>16294760</v>
      </c>
    </row>
    <row r="183" spans="1:5">
      <c r="A183" s="4" t="s">
        <v>149</v>
      </c>
    </row>
    <row r="184" spans="1:5">
      <c r="A184" s="3" t="s">
        <v>71</v>
      </c>
    </row>
    <row r="185" spans="1:5">
      <c r="A185" s="4" t="s">
        <v>73</v>
      </c>
      <c r="C185" s="4" t="s">
        <v>150</v>
      </c>
      <c r="D185" s="4" t="s">
        <v>113</v>
      </c>
    </row>
    <row r="186" spans="1:5">
      <c r="A186" s="4" t="s">
        <v>151</v>
      </c>
    </row>
    <row r="187" spans="1:5">
      <c r="A187" s="3" t="s">
        <v>71</v>
      </c>
    </row>
    <row r="188" spans="1:5">
      <c r="A188" s="4" t="s">
        <v>73</v>
      </c>
      <c r="C188" s="4" t="s">
        <v>102</v>
      </c>
      <c r="D188" s="4" t="s">
        <v>152</v>
      </c>
    </row>
    <row r="189" spans="1:5">
      <c r="A189" s="4" t="s">
        <v>153</v>
      </c>
    </row>
    <row r="190" spans="1:5">
      <c r="A190" s="3" t="s">
        <v>71</v>
      </c>
    </row>
    <row r="191" spans="1:5">
      <c r="A191" s="4" t="s">
        <v>86</v>
      </c>
      <c r="C191" s="7" t="n">
        <v>210725</v>
      </c>
      <c r="D191" s="7" t="n">
        <v>124856</v>
      </c>
    </row>
    <row r="192" spans="1:5">
      <c r="A192" s="4" t="s">
        <v>87</v>
      </c>
      <c r="C192" s="7" t="n">
        <v>-157338</v>
      </c>
      <c r="D192" s="7" t="n">
        <v>-112538</v>
      </c>
    </row>
    <row r="193" spans="1:5">
      <c r="A193" s="4" t="s">
        <v>154</v>
      </c>
    </row>
    <row r="194" spans="1:5">
      <c r="A194" s="3" t="s">
        <v>71</v>
      </c>
    </row>
    <row r="195" spans="1:5">
      <c r="A195" s="4" t="s">
        <v>73</v>
      </c>
      <c r="C195" s="4" t="s">
        <v>155</v>
      </c>
      <c r="D195" s="4" t="s">
        <v>113</v>
      </c>
    </row>
    <row r="196" spans="1:5">
      <c r="A196" s="4" t="s">
        <v>156</v>
      </c>
    </row>
    <row r="197" spans="1:5">
      <c r="A197" s="3" t="s">
        <v>71</v>
      </c>
    </row>
    <row r="198" spans="1:5">
      <c r="A198" s="4" t="s">
        <v>73</v>
      </c>
      <c r="C198" s="4" t="s">
        <v>157</v>
      </c>
      <c r="D198" s="4" t="s">
        <v>109</v>
      </c>
    </row>
    <row r="199" spans="1:5">
      <c r="A199" s="4" t="s">
        <v>158</v>
      </c>
    </row>
    <row r="200" spans="1:5">
      <c r="A200" s="3" t="s">
        <v>71</v>
      </c>
    </row>
    <row r="201" spans="1:5">
      <c r="A201" s="4" t="s">
        <v>104</v>
      </c>
      <c r="C201" s="5" t="n">
        <v>56</v>
      </c>
      <c r="D201" s="5" t="n">
        <v>26</v>
      </c>
    </row>
    <row r="202" spans="1:5">
      <c r="A202" s="4" t="s">
        <v>159</v>
      </c>
    </row>
    <row r="203" spans="1:5">
      <c r="A203" s="3" t="s">
        <v>71</v>
      </c>
    </row>
    <row r="204" spans="1:5">
      <c r="A204" s="4" t="s">
        <v>104</v>
      </c>
      <c r="C204" s="5" t="n">
        <v>30</v>
      </c>
      <c r="D204" s="5" t="n">
        <v>42</v>
      </c>
    </row>
    <row r="205" spans="1:5"/>
    <row r="206" spans="1:5">
      <c r="A206" s="4" t="s">
        <v>35</v>
      </c>
      <c r="B206" s="4" t="s">
        <v>63</v>
      </c>
    </row>
    <row r="207" spans="1:5">
      <c r="A207" s="4" t="s">
        <v>116</v>
      </c>
      <c r="B207" s="4" t="s">
        <v>160</v>
      </c>
    </row>
  </sheetData>
  <mergeCells count="5">
    <mergeCell ref="A1:B1"/>
    <mergeCell ref="D1:E1"/>
    <mergeCell ref="A205:D205"/>
    <mergeCell ref="B206:D206"/>
    <mergeCell ref="B207:D20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7</v>
      </c>
      <c r="B1" s="2" t="s">
        <v>478</v>
      </c>
      <c r="C1" s="2" t="s">
        <v>2</v>
      </c>
    </row>
    <row r="2" spans="1:3">
      <c r="A2" s="4" t="s">
        <v>84</v>
      </c>
    </row>
    <row r="3" spans="1:3">
      <c r="A3" s="3" t="s">
        <v>479</v>
      </c>
    </row>
    <row r="4" spans="1:3">
      <c r="A4" s="4" t="s">
        <v>306</v>
      </c>
      <c r="C4" s="4" t="s">
        <v>307</v>
      </c>
    </row>
    <row r="5" spans="1:3">
      <c r="A5" s="4" t="s">
        <v>308</v>
      </c>
      <c r="C5" s="4" t="s">
        <v>309</v>
      </c>
    </row>
    <row r="6" spans="1:3">
      <c r="A6" s="4" t="s">
        <v>326</v>
      </c>
    </row>
    <row r="7" spans="1:3">
      <c r="A7" s="3" t="s">
        <v>479</v>
      </c>
    </row>
    <row r="8" spans="1:3">
      <c r="A8" s="4" t="s">
        <v>480</v>
      </c>
      <c r="C8" s="4" t="s">
        <v>328</v>
      </c>
    </row>
    <row r="9" spans="1:3">
      <c r="A9" s="4" t="s">
        <v>481</v>
      </c>
      <c r="C9" s="4" t="s">
        <v>330</v>
      </c>
    </row>
    <row r="10" spans="1:3">
      <c r="A10" s="4" t="s">
        <v>482</v>
      </c>
    </row>
    <row r="11" spans="1:3">
      <c r="A11" s="3" t="s">
        <v>479</v>
      </c>
    </row>
    <row r="12" spans="1:3">
      <c r="A12" s="4" t="s">
        <v>337</v>
      </c>
      <c r="B12" s="4" t="s">
        <v>483</v>
      </c>
    </row>
    <row r="13" spans="1:3">
      <c r="A13" s="4" t="s">
        <v>484</v>
      </c>
      <c r="B13" s="4" t="s">
        <v>485</v>
      </c>
    </row>
    <row r="14" spans="1:3">
      <c r="A14" s="4" t="s">
        <v>486</v>
      </c>
    </row>
    <row r="15" spans="1:3">
      <c r="A15" s="3" t="s">
        <v>479</v>
      </c>
    </row>
    <row r="16" spans="1:3">
      <c r="A16" s="4" t="s">
        <v>337</v>
      </c>
      <c r="B16" s="4" t="s">
        <v>317</v>
      </c>
    </row>
    <row r="17" spans="1:3">
      <c r="A17" s="4" t="s">
        <v>484</v>
      </c>
      <c r="B17" s="4" t="s">
        <v>157</v>
      </c>
    </row>
    <row r="18" spans="1:3">
      <c r="A18" s="4" t="s">
        <v>487</v>
      </c>
    </row>
    <row r="19" spans="1:3">
      <c r="A19" s="3" t="s">
        <v>479</v>
      </c>
    </row>
    <row r="20" spans="1:3">
      <c r="A20" s="4" t="s">
        <v>306</v>
      </c>
      <c r="B20" s="4" t="s">
        <v>488</v>
      </c>
    </row>
    <row r="21" spans="1:3">
      <c r="A21" s="4" t="s">
        <v>308</v>
      </c>
      <c r="B21" s="4" t="s">
        <v>299</v>
      </c>
    </row>
    <row r="22" spans="1:3">
      <c r="A22" s="4" t="s">
        <v>489</v>
      </c>
      <c r="B22" s="4" t="s">
        <v>311</v>
      </c>
    </row>
    <row r="23" spans="1:3">
      <c r="A23" s="4" t="s">
        <v>490</v>
      </c>
    </row>
    <row r="24" spans="1:3">
      <c r="A24" s="3" t="s">
        <v>479</v>
      </c>
    </row>
    <row r="25" spans="1:3">
      <c r="A25" s="4" t="s">
        <v>480</v>
      </c>
      <c r="B25" s="4" t="s">
        <v>332</v>
      </c>
    </row>
    <row r="26" spans="1:3">
      <c r="A26" s="4" t="s">
        <v>481</v>
      </c>
      <c r="B26" s="4" t="s">
        <v>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61</v>
      </c>
      <c r="C1" s="2" t="s">
        <v>1</v>
      </c>
    </row>
    <row r="2" spans="1:5">
      <c r="C2" s="2" t="s">
        <v>2</v>
      </c>
      <c r="D2" s="2" t="s">
        <v>32</v>
      </c>
      <c r="E2" s="2" t="s">
        <v>162</v>
      </c>
    </row>
    <row r="3" spans="1:5">
      <c r="A3" s="3" t="s">
        <v>163</v>
      </c>
    </row>
    <row r="4" spans="1:5">
      <c r="A4" s="4" t="s">
        <v>164</v>
      </c>
      <c r="C4" s="7" t="n">
        <v>100285</v>
      </c>
      <c r="D4" s="7" t="n">
        <v>13464</v>
      </c>
    </row>
    <row r="5" spans="1:5">
      <c r="A5" s="4" t="s">
        <v>165</v>
      </c>
      <c r="C5" s="5" t="n">
        <v>622396</v>
      </c>
      <c r="D5" s="5" t="n">
        <v>343399</v>
      </c>
      <c r="E5" s="7" t="n">
        <v>30065</v>
      </c>
    </row>
    <row r="6" spans="1:5">
      <c r="A6" s="4" t="s">
        <v>166</v>
      </c>
      <c r="C6" s="5" t="n">
        <v>722681</v>
      </c>
      <c r="D6" s="5" t="n">
        <v>356863</v>
      </c>
      <c r="E6" s="5" t="n">
        <v>30065</v>
      </c>
    </row>
    <row r="7" spans="1:5">
      <c r="A7" s="3" t="s">
        <v>167</v>
      </c>
    </row>
    <row r="8" spans="1:5">
      <c r="A8" s="4" t="s">
        <v>168</v>
      </c>
      <c r="C8" s="5" t="n">
        <v>920141</v>
      </c>
      <c r="D8" s="5" t="n">
        <v>1931290</v>
      </c>
      <c r="E8" s="5" t="n">
        <v>4018497</v>
      </c>
    </row>
    <row r="9" spans="1:5">
      <c r="A9" s="4" t="s">
        <v>169</v>
      </c>
      <c r="C9" s="5" t="n">
        <v>78467</v>
      </c>
      <c r="D9" s="5" t="n">
        <v>34851</v>
      </c>
    </row>
    <row r="10" spans="1:5">
      <c r="A10" s="4" t="s">
        <v>48</v>
      </c>
      <c r="C10" s="5" t="n">
        <v>2280301</v>
      </c>
      <c r="D10" s="5" t="n">
        <v>3612608</v>
      </c>
      <c r="E10" s="5" t="n">
        <v>4664139</v>
      </c>
    </row>
    <row r="11" spans="1:5">
      <c r="A11" s="4" t="s">
        <v>50</v>
      </c>
      <c r="C11" s="5" t="n">
        <v>1135421</v>
      </c>
      <c r="D11" s="5" t="n">
        <v>1800622</v>
      </c>
      <c r="E11" s="5" t="n">
        <v>2324802</v>
      </c>
    </row>
    <row r="12" spans="1:5">
      <c r="A12" s="4" t="s">
        <v>49</v>
      </c>
      <c r="C12" s="5" t="n">
        <v>1575891</v>
      </c>
      <c r="D12" s="5" t="n">
        <v>2401013</v>
      </c>
      <c r="E12" s="5" t="n">
        <v>2807792</v>
      </c>
    </row>
    <row r="13" spans="1:5">
      <c r="A13" s="4" t="s">
        <v>170</v>
      </c>
      <c r="D13" s="5" t="n">
        <v>188689</v>
      </c>
      <c r="E13" s="5" t="n">
        <v>1694935</v>
      </c>
    </row>
    <row r="14" spans="1:5">
      <c r="A14" s="4" t="s">
        <v>51</v>
      </c>
      <c r="C14" s="5" t="n">
        <v>504189</v>
      </c>
      <c r="D14" s="5" t="n">
        <v>564889</v>
      </c>
      <c r="E14" s="5" t="n">
        <v>655176</v>
      </c>
    </row>
    <row r="15" spans="1:5">
      <c r="A15" s="4" t="s">
        <v>171</v>
      </c>
      <c r="C15" s="5" t="n">
        <v>6494410</v>
      </c>
      <c r="D15" s="5" t="n">
        <v>10533962</v>
      </c>
      <c r="E15" s="5" t="n">
        <v>16165341</v>
      </c>
    </row>
    <row r="16" spans="1:5">
      <c r="A16" s="4" t="s">
        <v>172</v>
      </c>
      <c r="C16" s="5" t="n">
        <v>-5771729</v>
      </c>
      <c r="D16" s="5" t="n">
        <v>-10177099</v>
      </c>
      <c r="E16" s="5" t="n">
        <v>-16135276</v>
      </c>
    </row>
    <row r="17" spans="1:5">
      <c r="A17" s="3" t="s">
        <v>173</v>
      </c>
    </row>
    <row r="18" spans="1:5">
      <c r="A18" s="4" t="s">
        <v>174</v>
      </c>
      <c r="C18" s="5" t="n">
        <v>115346</v>
      </c>
      <c r="D18" s="5" t="n">
        <v>-1471792</v>
      </c>
    </row>
    <row r="19" spans="1:5">
      <c r="A19" s="4" t="s">
        <v>175</v>
      </c>
      <c r="C19" s="5" t="n">
        <v>-2377104</v>
      </c>
      <c r="D19" s="5" t="n">
        <v>-5763377</v>
      </c>
      <c r="E19" s="5" t="n">
        <v>20924263</v>
      </c>
    </row>
    <row r="20" spans="1:5">
      <c r="A20" s="4" t="s">
        <v>176</v>
      </c>
      <c r="C20" s="5" t="n">
        <v>371299</v>
      </c>
      <c r="D20" s="5" t="n">
        <v>369824</v>
      </c>
    </row>
    <row r="21" spans="1:5">
      <c r="A21" s="4" t="s">
        <v>177</v>
      </c>
      <c r="C21" s="5" t="n">
        <v>-591188</v>
      </c>
      <c r="D21" s="5" t="n">
        <v>-625399</v>
      </c>
      <c r="E21" s="5" t="n">
        <v>-11228364</v>
      </c>
    </row>
    <row r="22" spans="1:5">
      <c r="A22" s="4" t="s">
        <v>178</v>
      </c>
      <c r="C22" s="5" t="n">
        <v>-2481647</v>
      </c>
      <c r="D22" s="5" t="n">
        <v>-7490744</v>
      </c>
      <c r="E22" s="5" t="n">
        <v>9695899</v>
      </c>
    </row>
    <row r="23" spans="1:5">
      <c r="A23" s="4" t="s">
        <v>179</v>
      </c>
      <c r="C23" s="7" t="n">
        <v>-8253376</v>
      </c>
      <c r="D23" s="7" t="n">
        <v>-17667843</v>
      </c>
      <c r="E23" s="7" t="n">
        <v>-6439377</v>
      </c>
    </row>
    <row r="24" spans="1:5">
      <c r="A24" s="4" t="s">
        <v>180</v>
      </c>
      <c r="B24" s="4" t="s">
        <v>35</v>
      </c>
      <c r="C24" s="8" t="n">
        <v>-60.21</v>
      </c>
      <c r="D24" s="8" t="n">
        <v>-95.61</v>
      </c>
      <c r="E24" s="8" t="n">
        <v>-28.64</v>
      </c>
    </row>
    <row r="25" spans="1:5">
      <c r="A25" s="4" t="s">
        <v>181</v>
      </c>
      <c r="C25" s="6" t="n">
        <v>133367.464</v>
      </c>
      <c r="D25" s="6" t="n">
        <v>190017.8082</v>
      </c>
      <c r="E25" s="6" t="n">
        <v>232010.8995</v>
      </c>
    </row>
    <row r="26" spans="1:5"/>
    <row r="27" spans="1:5">
      <c r="A27" s="4" t="s">
        <v>35</v>
      </c>
      <c r="B27" s="4" t="s">
        <v>182</v>
      </c>
    </row>
  </sheetData>
  <mergeCells count="4">
    <mergeCell ref="A1:B2"/>
    <mergeCell ref="C1:E1"/>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26"/>
    <col customWidth="1" max="4" min="4" width="25"/>
  </cols>
  <sheetData>
    <row r="1" spans="1:4">
      <c r="A1" s="1" t="s">
        <v>183</v>
      </c>
      <c r="B1" s="2" t="s">
        <v>184</v>
      </c>
      <c r="C1" s="2" t="s">
        <v>185</v>
      </c>
      <c r="D1" s="2" t="s">
        <v>186</v>
      </c>
    </row>
    <row r="2" spans="1:4">
      <c r="A2" s="4" t="s">
        <v>187</v>
      </c>
      <c r="B2" s="8" t="n">
        <v>1010.09</v>
      </c>
    </row>
    <row r="3" spans="1:4">
      <c r="A3" s="4" t="s">
        <v>188</v>
      </c>
      <c r="B3" s="7" t="n">
        <v>253104986</v>
      </c>
      <c r="C3" s="7" t="n">
        <v>250240714</v>
      </c>
      <c r="D3" s="7" t="n">
        <v>2864272</v>
      </c>
    </row>
    <row r="4" spans="1:4">
      <c r="A4" s="4" t="s">
        <v>189</v>
      </c>
      <c r="C4" s="6" t="n">
        <v>1201.807</v>
      </c>
    </row>
    <row r="5" spans="1:4">
      <c r="A5" s="4" t="s">
        <v>190</v>
      </c>
      <c r="B5" s="5" t="n">
        <v>1259286</v>
      </c>
      <c r="C5" s="7" t="n">
        <v>1259286</v>
      </c>
    </row>
    <row r="6" spans="1:4">
      <c r="A6" s="4" t="s">
        <v>191</v>
      </c>
      <c r="C6" s="6" t="n">
        <v>-40641.107</v>
      </c>
      <c r="D6" s="6" t="n">
        <v>-357.974</v>
      </c>
    </row>
    <row r="7" spans="1:4">
      <c r="A7" s="4" t="s">
        <v>192</v>
      </c>
      <c r="B7" s="5" t="n">
        <v>-378906</v>
      </c>
      <c r="D7" s="7" t="n">
        <v>-378906</v>
      </c>
    </row>
    <row r="8" spans="1:4">
      <c r="A8" s="4" t="s">
        <v>193</v>
      </c>
      <c r="B8" s="5" t="n">
        <v>-40676735</v>
      </c>
      <c r="C8" s="7" t="n">
        <v>-40676735</v>
      </c>
    </row>
    <row r="9" spans="1:4">
      <c r="A9" s="4" t="s">
        <v>179</v>
      </c>
      <c r="B9" s="5" t="n">
        <v>-6439377</v>
      </c>
      <c r="C9" s="5" t="n">
        <v>-6385734</v>
      </c>
      <c r="D9" s="5" t="n">
        <v>-53643</v>
      </c>
    </row>
    <row r="10" spans="1:4">
      <c r="A10" s="4" t="s">
        <v>194</v>
      </c>
      <c r="B10" s="7" t="n">
        <v>206869254</v>
      </c>
      <c r="C10" s="7" t="n">
        <v>204437531</v>
      </c>
      <c r="D10" s="7" t="n">
        <v>2431723</v>
      </c>
    </row>
    <row r="11" spans="1:4">
      <c r="A11" s="4" t="s">
        <v>195</v>
      </c>
      <c r="B11" s="6" t="n">
        <v>250576.6352</v>
      </c>
    </row>
    <row r="12" spans="1:4">
      <c r="A12" s="4" t="s">
        <v>196</v>
      </c>
      <c r="B12" s="6" t="n">
        <v>210779.3612</v>
      </c>
    </row>
    <row r="13" spans="1:4">
      <c r="A13" s="4" t="s">
        <v>187</v>
      </c>
      <c r="B13" s="8" t="n">
        <v>981.45</v>
      </c>
    </row>
    <row r="14" spans="1:4">
      <c r="A14" s="4" t="s">
        <v>189</v>
      </c>
      <c r="C14" s="6" t="n">
        <v>725.074</v>
      </c>
    </row>
    <row r="15" spans="1:4">
      <c r="A15" s="4" t="s">
        <v>190</v>
      </c>
      <c r="B15" s="7" t="n">
        <v>655000</v>
      </c>
      <c r="C15" s="7" t="n">
        <v>655000</v>
      </c>
    </row>
    <row r="16" spans="1:4">
      <c r="A16" s="4" t="s">
        <v>191</v>
      </c>
      <c r="C16" s="6" t="n">
        <v>-56439.999</v>
      </c>
      <c r="D16" s="6" t="n">
        <v>-787.62</v>
      </c>
    </row>
    <row r="17" spans="1:4">
      <c r="A17" s="4" t="s">
        <v>192</v>
      </c>
      <c r="B17" s="5" t="n">
        <v>-710011</v>
      </c>
      <c r="D17" s="7" t="n">
        <v>-710011</v>
      </c>
    </row>
    <row r="18" spans="1:4">
      <c r="A18" s="4" t="s">
        <v>193</v>
      </c>
      <c r="B18" s="5" t="n">
        <v>-52481536</v>
      </c>
      <c r="C18" s="7" t="n">
        <v>-52481536</v>
      </c>
    </row>
    <row r="19" spans="1:4">
      <c r="A19" s="4" t="s">
        <v>179</v>
      </c>
      <c r="B19" s="5" t="n">
        <v>-17667843</v>
      </c>
      <c r="C19" s="5" t="n">
        <v>-17443261</v>
      </c>
      <c r="D19" s="5" t="n">
        <v>-224582</v>
      </c>
    </row>
    <row r="20" spans="1:4">
      <c r="A20" s="4" t="s">
        <v>197</v>
      </c>
      <c r="B20" s="7" t="n">
        <v>136664864</v>
      </c>
      <c r="C20" s="7" t="n">
        <v>135167734</v>
      </c>
      <c r="D20" s="7" t="n">
        <v>1497130</v>
      </c>
    </row>
    <row r="21" spans="1:4">
      <c r="A21" s="4" t="s">
        <v>198</v>
      </c>
      <c r="B21" s="6" t="n">
        <v>154276.8162</v>
      </c>
    </row>
    <row r="22" spans="1:4">
      <c r="A22" s="4" t="s">
        <v>187</v>
      </c>
      <c r="B22" s="8" t="n">
        <v>885.84</v>
      </c>
    </row>
    <row r="23" spans="1:4">
      <c r="A23" s="4" t="s">
        <v>189</v>
      </c>
      <c r="C23" s="6" t="n">
        <v>37.253</v>
      </c>
    </row>
    <row r="24" spans="1:4">
      <c r="A24" s="4" t="s">
        <v>190</v>
      </c>
      <c r="B24" s="7" t="n">
        <v>33000</v>
      </c>
      <c r="C24" s="7" t="n">
        <v>33000</v>
      </c>
    </row>
    <row r="25" spans="1:4">
      <c r="A25" s="4" t="s">
        <v>191</v>
      </c>
      <c r="C25" s="6" t="n">
        <v>-42744.851</v>
      </c>
      <c r="D25" s="6" t="n">
        <v>-318.411</v>
      </c>
    </row>
    <row r="26" spans="1:4">
      <c r="A26" s="4" t="s">
        <v>192</v>
      </c>
      <c r="B26" s="5" t="n">
        <v>-270000</v>
      </c>
      <c r="D26" s="7" t="n">
        <v>-270000</v>
      </c>
    </row>
    <row r="27" spans="1:4">
      <c r="A27" s="4" t="s">
        <v>193</v>
      </c>
      <c r="B27" s="5" t="n">
        <v>-36322799</v>
      </c>
      <c r="C27" s="7" t="n">
        <v>-36322799</v>
      </c>
    </row>
    <row r="28" spans="1:4">
      <c r="A28" s="4" t="s">
        <v>179</v>
      </c>
      <c r="B28" s="5" t="n">
        <v>-8253376</v>
      </c>
      <c r="C28" s="5" t="n">
        <v>-8158720</v>
      </c>
      <c r="D28" s="5" t="n">
        <v>-94656</v>
      </c>
    </row>
    <row r="29" spans="1:4">
      <c r="A29" s="4" t="s">
        <v>199</v>
      </c>
      <c r="B29" s="7" t="n">
        <v>91851689</v>
      </c>
      <c r="C29" s="7" t="n">
        <v>90719215</v>
      </c>
      <c r="D29" s="7" t="n">
        <v>1132474</v>
      </c>
    </row>
    <row r="30" spans="1:4">
      <c r="A30" s="4" t="s">
        <v>200</v>
      </c>
      <c r="B30" s="6" t="n">
        <v>111250.8072</v>
      </c>
    </row>
    <row r="31" spans="1:4">
      <c r="A31" s="4" t="s">
        <v>187</v>
      </c>
      <c r="B31" s="8" t="n">
        <v>82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3:18:10Z</dcterms:created>
  <dcterms:modified xmlns:dcterms="http://purl.org/dc/terms/" xmlns:xsi="http://www.w3.org/2001/XMLSchema-instance" xsi:type="dcterms:W3CDTF">2018-03-28T13:18:10Z</dcterms:modified>
</cp:coreProperties>
</file>